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Stock-Based Compensation" sheetId="7" state="visible" r:id="rId7"/>
    <sheet xmlns:r="http://schemas.openxmlformats.org/officeDocument/2006/relationships" name="Net Income (Loss) Per Share" sheetId="8" state="visible" r:id="rId8"/>
    <sheet xmlns:r="http://schemas.openxmlformats.org/officeDocument/2006/relationships" name="Supplemental Cash Flow Informat" sheetId="9" state="visible" r:id="rId9"/>
    <sheet xmlns:r="http://schemas.openxmlformats.org/officeDocument/2006/relationships" name="Segment Information" sheetId="10" state="visible" r:id="rId10"/>
    <sheet xmlns:r="http://schemas.openxmlformats.org/officeDocument/2006/relationships" name="Asset Retirement Obligations" sheetId="11" state="visible" r:id="rId11"/>
    <sheet xmlns:r="http://schemas.openxmlformats.org/officeDocument/2006/relationships" name="Exploratory Well Costs" sheetId="12" state="visible" r:id="rId12"/>
    <sheet xmlns:r="http://schemas.openxmlformats.org/officeDocument/2006/relationships" name="Commitments and Contingencies" sheetId="13" state="visible" r:id="rId13"/>
    <sheet xmlns:r="http://schemas.openxmlformats.org/officeDocument/2006/relationships" name="Pension and Postretirement Bene" sheetId="14" state="visible" r:id="rId14"/>
    <sheet xmlns:r="http://schemas.openxmlformats.org/officeDocument/2006/relationships" name="Long-Term Debt" sheetId="15" state="visible" r:id="rId15"/>
    <sheet xmlns:r="http://schemas.openxmlformats.org/officeDocument/2006/relationships" name="Fair Value Measurements" sheetId="16" state="visible" r:id="rId16"/>
    <sheet xmlns:r="http://schemas.openxmlformats.org/officeDocument/2006/relationships" name="Risk Management Activities" sheetId="17" state="visible" r:id="rId17"/>
    <sheet xmlns:r="http://schemas.openxmlformats.org/officeDocument/2006/relationships" name="Acquisitions and Divestitures" sheetId="18" state="visible" r:id="rId18"/>
    <sheet xmlns:r="http://schemas.openxmlformats.org/officeDocument/2006/relationships" name="Subsequent Event" sheetId="19" state="visible" r:id="rId19"/>
    <sheet xmlns:r="http://schemas.openxmlformats.org/officeDocument/2006/relationships" name="Stock-Based Compensation (Table" sheetId="20" state="visible" r:id="rId20"/>
    <sheet xmlns:r="http://schemas.openxmlformats.org/officeDocument/2006/relationships" name="Net Income (Loss) Per Share (Ta" sheetId="21" state="visible" r:id="rId21"/>
    <sheet xmlns:r="http://schemas.openxmlformats.org/officeDocument/2006/relationships" name="Supplemental Cash Flow Inform22" sheetId="22" state="visible" r:id="rId22"/>
    <sheet xmlns:r="http://schemas.openxmlformats.org/officeDocument/2006/relationships" name="Segment Information (Tables)" sheetId="23" state="visible" r:id="rId23"/>
    <sheet xmlns:r="http://schemas.openxmlformats.org/officeDocument/2006/relationships" name="Asset Retirement Obligations (T" sheetId="24" state="visible" r:id="rId24"/>
    <sheet xmlns:r="http://schemas.openxmlformats.org/officeDocument/2006/relationships" name="Exploratory Well Costs (Tables)" sheetId="25" state="visible" r:id="rId25"/>
    <sheet xmlns:r="http://schemas.openxmlformats.org/officeDocument/2006/relationships" name="Fair Value Measurements (Tables" sheetId="26" state="visible" r:id="rId26"/>
    <sheet xmlns:r="http://schemas.openxmlformats.org/officeDocument/2006/relationships" name="Risk Management Activities (Tab" sheetId="27" state="visible" r:id="rId27"/>
    <sheet xmlns:r="http://schemas.openxmlformats.org/officeDocument/2006/relationships" name="Summary of Significant Accoun28" sheetId="28" state="visible" r:id="rId28"/>
    <sheet xmlns:r="http://schemas.openxmlformats.org/officeDocument/2006/relationships" name="Stock-Based Compensation (Detai" sheetId="29" state="visible" r:id="rId29"/>
    <sheet xmlns:r="http://schemas.openxmlformats.org/officeDocument/2006/relationships" name="Net Income (Loss) Per Share (De" sheetId="30" state="visible" r:id="rId30"/>
    <sheet xmlns:r="http://schemas.openxmlformats.org/officeDocument/2006/relationships" name="Supplemental Cash Flow Inform31" sheetId="31" state="visible" r:id="rId31"/>
    <sheet xmlns:r="http://schemas.openxmlformats.org/officeDocument/2006/relationships" name="Segment Information (Details)" sheetId="32" state="visible" r:id="rId32"/>
    <sheet xmlns:r="http://schemas.openxmlformats.org/officeDocument/2006/relationships" name="Asset Retirement Obligations (D" sheetId="33" state="visible" r:id="rId33"/>
    <sheet xmlns:r="http://schemas.openxmlformats.org/officeDocument/2006/relationships" name="Exploratory Well Costs (Details" sheetId="34" state="visible" r:id="rId34"/>
    <sheet xmlns:r="http://schemas.openxmlformats.org/officeDocument/2006/relationships" name="Pension and Postretirement Be35" sheetId="35" state="visible" r:id="rId35"/>
    <sheet xmlns:r="http://schemas.openxmlformats.org/officeDocument/2006/relationships" name="Long-Term Debt (Details)" sheetId="36" state="visible" r:id="rId36"/>
    <sheet xmlns:r="http://schemas.openxmlformats.org/officeDocument/2006/relationships" name="Fair Value Measurements (Detail" sheetId="37" state="visible" r:id="rId37"/>
    <sheet xmlns:r="http://schemas.openxmlformats.org/officeDocument/2006/relationships" name="Risk Management Activities (Det" sheetId="38" state="visible" r:id="rId38"/>
    <sheet xmlns:r="http://schemas.openxmlformats.org/officeDocument/2006/relationships" name="Acquisitions and Divestitures (" sheetId="39" state="visible" r:id="rId39"/>
    <sheet xmlns:r="http://schemas.openxmlformats.org/officeDocument/2006/relationships" name="Subsequent Event (Details)" sheetId="40" state="visible" r:id="rId40"/>
  </sheets>
  <definedNames/>
  <calcPr calcId="124519" fullCalcOnLoad="1"/>
</workbook>
</file>

<file path=xl/sharedStrings.xml><?xml version="1.0" encoding="utf-8"?>
<sst xmlns="http://schemas.openxmlformats.org/spreadsheetml/2006/main" uniqueCount="451">
  <si>
    <t>Document and Entity Information - shares</t>
  </si>
  <si>
    <t>3 Months Ended</t>
  </si>
  <si>
    <t>Mar. 31, 2017</t>
  </si>
  <si>
    <t>May 01, 2017</t>
  </si>
  <si>
    <t>Document and Entity Information [Abstract]</t>
  </si>
  <si>
    <t>Entity Registrant Name</t>
  </si>
  <si>
    <t>EOG RESOURCES INC</t>
  </si>
  <si>
    <t>Entity Central Index Key</t>
  </si>
  <si>
    <t>Current Fiscal Year End Date</t>
  </si>
  <si>
    <t>--12-31</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7</t>
  </si>
  <si>
    <t>Consolidated Statements of Income (Loss) and Comprehensive Income (Loss) - USD ($) shares in Thousands, $ in Thousands</t>
  </si>
  <si>
    <t>Mar. 31, 2016</t>
  </si>
  <si>
    <t>Net Operating Revenues</t>
  </si>
  <si>
    <t>Crude Oil and Condensate</t>
  </si>
  <si>
    <t>Natural Gas Liquids</t>
  </si>
  <si>
    <t>Natural Gas</t>
  </si>
  <si>
    <t>Gains on Mark-to-Market Commodity Derivative Contracts</t>
  </si>
  <si>
    <t>Gathering, Processing and Marketing</t>
  </si>
  <si>
    <t>Gains (Losses) on Asset Dispositions, Net</t>
  </si>
  <si>
    <t>Other, Net</t>
  </si>
  <si>
    <t>Total</t>
  </si>
  <si>
    <t>Operating Expenses</t>
  </si>
  <si>
    <t>Lease and Well</t>
  </si>
  <si>
    <t>Transportation Costs</t>
  </si>
  <si>
    <t>Gathering and Processing Costs</t>
  </si>
  <si>
    <t>Exploration Costs</t>
  </si>
  <si>
    <t>Dry Hole Costs</t>
  </si>
  <si>
    <t>Impairments</t>
  </si>
  <si>
    <t>Marketing Costs</t>
  </si>
  <si>
    <t>Depreciation, Depletion and Amortization</t>
  </si>
  <si>
    <t>General and Administrative</t>
  </si>
  <si>
    <t>Taxes Other Than Income</t>
  </si>
  <si>
    <t>Operating Income (Loss)</t>
  </si>
  <si>
    <t>Other Income (Expense), Net</t>
  </si>
  <si>
    <t>Income (Loss) Before Interest Expense and Income Taxes</t>
  </si>
  <si>
    <t>Interest Expense</t>
  </si>
  <si>
    <t>Interest Expense, Net</t>
  </si>
  <si>
    <t>Income (Loss) Before Income Taxes</t>
  </si>
  <si>
    <t>Income Tax Provision (Benefit)</t>
  </si>
  <si>
    <t>Net Income (Loss)</t>
  </si>
  <si>
    <t>Net Income (Loss) Per Share</t>
  </si>
  <si>
    <t>Basic</t>
  </si>
  <si>
    <t>Diluted</t>
  </si>
  <si>
    <t>Dividends Declared per Common Share</t>
  </si>
  <si>
    <t>Average Number of Common Shares</t>
  </si>
  <si>
    <t>Other Comprehensive Income</t>
  </si>
  <si>
    <t>Foreign Currency Translation Adjustments</t>
  </si>
  <si>
    <t>Other, Net of Tax</t>
  </si>
  <si>
    <t>Comprehensive Income (Loss)</t>
  </si>
  <si>
    <t>Consolidated Balance Sheets - USD ($) $ in Thousands</t>
  </si>
  <si>
    <t>Dec. 31, 2016</t>
  </si>
  <si>
    <t>Current Assets</t>
  </si>
  <si>
    <t>Cash and Cash Equivalents</t>
  </si>
  <si>
    <t>Accounts Receivable, Net</t>
  </si>
  <si>
    <t>Inventories</t>
  </si>
  <si>
    <t>Assets from Price Risk Management Activities</t>
  </si>
  <si>
    <t>Income Taxes Receivable</t>
  </si>
  <si>
    <t>Other</t>
  </si>
  <si>
    <t>Property, Plant and Equipment</t>
  </si>
  <si>
    <t>Oil and Gas Properties (Successful Efforts Method)</t>
  </si>
  <si>
    <t>Other Property, Plant and Equipment</t>
  </si>
  <si>
    <t>Total Property, Plant and Equipment</t>
  </si>
  <si>
    <t>Less: Accumulated Depreciation, Depletion and Amortization</t>
  </si>
  <si>
    <t>Total Property, Plant and Equipment, Net</t>
  </si>
  <si>
    <t>Deferred Income Taxes</t>
  </si>
  <si>
    <t>Other Assets</t>
  </si>
  <si>
    <t>Total Assets</t>
  </si>
  <si>
    <t>Current Liabilities</t>
  </si>
  <si>
    <t>Accounts Payable</t>
  </si>
  <si>
    <t>Accrued Taxes Payable</t>
  </si>
  <si>
    <t>Dividends Payable</t>
  </si>
  <si>
    <t>Liabilities from Price Risk Management Activities</t>
  </si>
  <si>
    <t>Short-Term Borrowings and Current Portion of Long-Term Debt</t>
  </si>
  <si>
    <t>Long-Term Debt</t>
  </si>
  <si>
    <t>Other Liabilities</t>
  </si>
  <si>
    <t>Commitments and Contingencies (Note 8)</t>
  </si>
  <si>
    <t xml:space="preserve"> </t>
  </si>
  <si>
    <t>Stockholders' Equity</t>
  </si>
  <si>
    <t>Common Stock, $0.01 Par, 640,000,000 Shares Authorized and 577,636,588 Shares Issued at March 31, 2017 and 576,950,272 Shares Issued at December 31, 2016</t>
  </si>
  <si>
    <t>Additional Paid in Capital</t>
  </si>
  <si>
    <t>Accumulated Other Comprehensive Loss</t>
  </si>
  <si>
    <t>Retained Earnings</t>
  </si>
  <si>
    <t>Common Stock Held in Treasury, 378,442 Shares at March 31, 2017 and 250,155 Shares at December 31, 2016</t>
  </si>
  <si>
    <t>Total Stockholders' Equity</t>
  </si>
  <si>
    <t>Total Liabilities and Stockholders' Equity</t>
  </si>
  <si>
    <t>Consolidated Balance Sheets (Parenthetical) - $ / shares</t>
  </si>
  <si>
    <t>Common Stock</t>
  </si>
  <si>
    <t>Common Stock, Par Value (in dollars per share)</t>
  </si>
  <si>
    <t>Common Stock, Shares Authorized (in shares)</t>
  </si>
  <si>
    <t>Common Stock, Shares Issued (in shares)</t>
  </si>
  <si>
    <t>Treasury Stock (in shares)</t>
  </si>
  <si>
    <t>Common Stock Held in Treasury, Shares</t>
  </si>
  <si>
    <t>Consolidated Statements of Cash Flows - USD ($) $ in Thousands</t>
  </si>
  <si>
    <t>Cash Flows from Operating Activities</t>
  </si>
  <si>
    <t>Items Not Requiring (Providing) Cash</t>
  </si>
  <si>
    <t>Stock-Based Compensation Expenses</t>
  </si>
  <si>
    <t>(Gains) Losses on Asset Dispositions, Net</t>
  </si>
  <si>
    <t>Mark-to-Market Commodity Derivative Contracts</t>
  </si>
  <si>
    <t>Total Gains</t>
  </si>
  <si>
    <t>Net Cash Received from Settlements of Commodity Derivative Contracts</t>
  </si>
  <si>
    <t>Changes in Components of Working Capital and Other Assets and Liabilities</t>
  </si>
  <si>
    <t>Accounts Receivable</t>
  </si>
  <si>
    <t>Changes in Components of Working Capital Associated with Investing and Financing Activities</t>
  </si>
  <si>
    <t>Net Cash Provided by Operating Activities</t>
  </si>
  <si>
    <t>Investing Cash Flows</t>
  </si>
  <si>
    <t>Additions to Oil and Gas Properties</t>
  </si>
  <si>
    <t>Additions to Other Property, Plant and Equipment</t>
  </si>
  <si>
    <t>Proceeds from Sales of Assets</t>
  </si>
  <si>
    <t>Changes in Components of Working Capital Associated with Investing Activities</t>
  </si>
  <si>
    <t>Net Cash Used in Investing Activities</t>
  </si>
  <si>
    <t>Financing Cash Flows</t>
  </si>
  <si>
    <t>Net Commercial Paper Repayments</t>
  </si>
  <si>
    <t>Long-Term Debt Borrowings</t>
  </si>
  <si>
    <t>Long-Term Debt Repayments</t>
  </si>
  <si>
    <t>Dividends Paid</t>
  </si>
  <si>
    <t>Treasury Stock Purchased</t>
  </si>
  <si>
    <t>Proceeds from Stock Options Exercised and Employee Stock Purchase Plan</t>
  </si>
  <si>
    <t>Debt Issuance Costs</t>
  </si>
  <si>
    <t>Repayment of Capital Lease Obligation</t>
  </si>
  <si>
    <t>Net Cash (Used in) Provided by Financing Activities</t>
  </si>
  <si>
    <t>Effect of Exchange Rate Changes on Cash</t>
  </si>
  <si>
    <t>De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Text Block]</t>
  </si>
  <si>
    <t>Summary of Significant Accounting Policies General. The condensed consolidated financial statements of EOG Resources, Inc., together with its subsidiaries (collectively, EOG), included herein have been prepared by management without audit pursuant to the rules and regulations of the United States Securities and Exchange Commission (SEC). Accordingly, they reflect all normal recurring adjustments which are, in the opinion of management, necessary for a fair presentation of the financial results for the interim periods presented. Certain information and notes normally included in financial statements prepared in accordance with accounting principles generally accepted in the United States of America (U.S. GAAP) have been condensed or omitted pursuant to such rules and regulations. However, management believes that the disclosures included either on the face of the financial statements or in these notes are sufficient to make the interim information presented not misleading. These condensed consolidated financial statements should be read in conjunction with the consolidated financial statements and the notes thereto included in EOG's Annual Report on Form 10-K for the year ended December 31, 2016 , filed on February 27, 2017 (EOG's 2016 Annual Report).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operating results for the three months ended March 31, 2017 , are not necessarily indicative of the results to be expected for the full year. Effective January 1, 2017, EOG adopted the provisions of Accounting Standards Update (ASU) 2016-09, "Improvements to Employee Share-Based Payment Accounting" (ASU 2016-09), which amends certain aspects of accounting for share-based payment arrangements. ASU 2016-09 revises or provides alternative accounting for the tax impacts of share-based payment arrangements, forfeitures and minimum statutory tax withholdings and prescribes certain disclosures to be made in the period the new standard is adopted. There was no impact to retained earnings with respect to excess tax benefits. EOG began recognizing all excess benefits and tax deficiencies as income tax expense or benefit as discrete events. The treatment of forfeitures did not change as EOG elected to continue the current process of estimating the number of forfeitures. As such, this had no cumulative effect on retained earnings. EOG elected to present changes to the statements of cash flows on a prospective transition method. Effective January 1, 2017, EOG adopted the provisions of ASU 2015-17, "Income Taxes (Topic 740): Balance Sheet Classification of Deferred Taxes" (ASU 2015-17), which simplifies the presentation of deferred taxes in a classified balance sheet by eliminating the requirement to separate deferred income tax liabilities and assets into current and noncurrent amounts. Instead, ASU 2015-17 requires that all deferred tax liabilities and assets be shown as noncurrent in a classified balance sheet. In connection with the adoption of ASU 2015-17, EOG restated its December 31, 2016 balance sheet to reclassify $169 million of current deferred income tax assets as noncurrent. Recently Issued Accounting Standards. In February 2017, the Financial Accounting Standards Board (FASB) issued ASU 2017-05 “Other Income - Gains and Losses from the Derecognition of Nonfinancial Assets (Subtopic 610-20) - Clarifying the Scope of Asset Derecognition Guidance and Accounting for Partial Sales of Nonfinancial Assets” (ASU 2017-05). ASU 2017-05 clarifies the scope and application of ASC 610-20 to the sale or transfer of nonfinancial assets and, in substance, nonfinancial assets to noncustomers, including partial sales. ASU 2017-05 is effective for interim and annual periods beginning after December 15, 2017, and early adoption is permitted, at the same time of adoption of ASU 2014-09, “Revenue From Contracts With Customers” (ASU 2014-09). EOG does not intend to early adopt ASU 2017-05. EOG is reviewing the provisions of ASU 2017-05 in connection with the adoption of ASU 2014-09 to determine its impact on its consolidated financial statements and related disclosures. In January 2017, the FASB issued ASU 2017-01 "Business Combinations (Topic 805): Clarifying the Definition of a Business" (ASU 2017-01), which clarifies the definition of a business to provide guidance in evaluating whether transactions should be accounted for as acquisitions (or disposals) of assets or businesses. ASU 2017-01 provides a screen to determine when a set of assets is not a business, requiring that when substantially all fair value of gross assets acquired (or disposed of) is concentrated in a single identifiable asset or group of similar identifiable assets, the set of assets is not a business. A framework is provided to assist in evaluating whether both an input and a substantive process are present for the set to be a business. ASU 2017-01 is effective for annual periods beginning after December 15, 2017, including interim periods within those annual periods. No disclosures are required at transition and early adoption is permitted. EOG is evaluating ASU 2017-01 to determine the impact on its consolidated financial statements and related disclosures. In August 2016, the FASB issued ASU 2016-15, “Statement of Cash Flows (Topic 230) - Classification of Certain Cash Receipts and Cash Payments” (ASU 2016-15). ASU 2016-15 reduces existing diversity in practice by providing guidance on the classification of eight specific cash receipts and cash payments transactions in the statement of cash flows. The new standard is effective for fiscal years beginning after December 15, 2017 and interim periods within those fiscal years. Early adoption is permitted. EOG does not expect the adoption of the new standard to have a material impact on its consolidated financial statements and related disclosures. In February 2016, the FASB issued ASU 2016-02, "Leases (Topic 842)" (ASU 2016-02), which significantly changes accounting for leases by requiring that lessees recognize a right-of-use asset and a related lease liability representing the obligation to make lease payments, for virtually all lease transactions. Additional disclosures about an entity's lease transactions will also be required. ASU 2016-02 defines a lease as "a contract, or part of a contract, that conveys the right to control the use of identified property, plant or equipment (an identified asset) for a period of time in exchange for consideration." ASU 2016-02 is effective for interim and annual periods beginning after December 31, 2018 and early application is permitted. Lessees and lessors are required to recognize and measure leases at the beginning of the earliest period presented in the financial statements using a modified retrospective approach. EOG is reviewing the provisions of ASU 2016-02 to determine the impact on its consolidated financial statements and related disclosures. In May 2014, the FASB issued ASU 2014-09, which will require entities to recognize revenue to depict the transfer of promised goods or services to customers in an amount that reflects the consideration to which the entity expects to be entitled in exchange for those goods or services. ASU 2014-09 will supersede most current guidance related to revenue recognition when it becomes effective. The new standard also will require expanded disclosures regarding the nature, amount, timing and certainty of revenue and cash flows from contracts with customers. ASU 2014-09 is effective for interim and annual reporting periods beginning after December 15, 2017, and early adoption is permitted. The new standard permits adoption through the use of either the full retrospective approach or a modified retrospective approach. In May 2016, the FASB issued ASU 2016-11 which rescinds certain SEC guidance in the related Accounting Standards Codification, including guidance related to the use of the "entitlements" method of revenue recognition used by EOG. EOG does not intend to early-adopt ASU 2014-09 and has not determined which transition method it will use. EOG has conducted an assessment of its contracts with customers, identified implementation matters and continues to analyze ASU 2014-09 in order to determine the impact, if any, on EOG's consolidated financial statements and related disclosures.</t>
  </si>
  <si>
    <t>Stock-Based Compensation</t>
  </si>
  <si>
    <t>Disclosure of Compensation Related Costs, Share-based Payments [Abstract]</t>
  </si>
  <si>
    <t>Stock-Based Compensation [Text Block]</t>
  </si>
  <si>
    <t>Stock-Based Compensation As more fully discussed in Note 7 to the Consolidated Financial Statements included in EOG's 2016 Annual Report, EOG maintains various stock-based compensation plans. Stock-based compensation expense is included on the Condensed Consolidated Statements of Income (Loss) and Comprehensive Income (Loss) based upon the job function of the employees receiving the grants as follows (in millions): Three Months Ended 2017 2016 Lease and Well $ 10.9 $ 10.4 Gathering and Processing Costs 0.2 0.3 Exploration Costs 6.2 6.5 General and Administrative 13.2 15.2 Total $ 30.5 $ 32.4 The Amended and Restated EOG Resources, Inc. 2008 Omnibus Equity Compensation Plan (2008 Plan) provides for grants of stock options, stock-settled stock appreciation rights (SARs), restricted stock and restricted stock units, performance units and performance stock and other stock-based awards. At March 31, 2017 , approximately 20.7 million common shares remained available for grant under the 2008 Plan. EOG's policy is to issue shares related to the 2008 Plan from previously authorized unissued shares or treasury shares to the extent treasury shares are available. Stock Options and Stock-Settled Stock Appreciation Rights and Employee Stock Purchase Plan . The fair value of stock option grants and SAR grants is estimated using the Hull-White II binomial option pricing model. The fair value of Employee Stock Purchase Plan (ESPP) grants is estimated using the Black-Scholes-Merton model. Stock-based compensation expense related to stock option, SAR and ESPP grants totaled $11.0 million and $13.2 million during the three months ended March 31, 2017 and 2016 , respectively. Weighted average fair values and valuation assumptions used to value stock option, SAR and ESPP grants during the three -month periods ended March 31, 2017 and 2016 are as follows: Stock Options/SARs ESPP Three Months Ended Three Months Ended 2017 2016 2017 2016 Weighted Average Fair Value of Grants $ 29.13 $ 20.87 $ 24.28 $ 17.56 Expected Volatility 31.67 % 36.45 % 30.33 % 36.79 % Risk-Free Interest Rate 1.36 % 1.03 % 0.65 % 0.49 % Dividend Yield 0.67 % 0.86 % 0.69 % 0.82 % Expected Life 5.3 years 5.3 years 0.5 years 0.5 years Expected volatility is based on an equal weighting of historical volatility and implied volatility from traded options in EOG's common stock. The risk-free interest rate is based upon United States Treasury yields in effect at the time of grant. The expected life is based upon historical experience and contractual terms of stock option, SAR and ESPP grants. The following table sets forth stock option and SAR transactions for the three -month periods ended March 31, 2017 and 2016 (stock options and SARs in thousands): Three Months Ended Three Months Ended Number of Stock Options/SARs Weighted Average Grant Price Number of Stock Options/SARs Weighted Average Grant Price Outstanding at January 1 9,850 $ 75.53 10,744 $ 67.98 Granted 5 101.61 5 69.03 Exercised (1) (600 ) 57.53 (258 ) 43.44 Forfeited (99 ) 88.57 (60 ) 85.65 Outstanding at March 31 (2) 9,156 $ 76.59 10,431 $ 68.48 Vested or Expected to Vest (3) 8,849 $ 76.20 10,060 $ 68.04 Exercisable at March 31 (4) 5,078 $ 67.74 5,770 $ 58.68 (1) The total intrinsic value of stock options/SARs exercised for the three months ended March 31, 2017 and 2016 was $26.6 million and $7.3 million, respectively. The intrinsic value is based upon the difference between the market price of EOG's common stock on the date of exercise and the grant price of the stock options/SARs. (2) The total intrinsic value of stock options/SARs outstanding at March 31, 2017 and 2016 was $199.3 million and $122.1 million, respectively. At March 31, 2017 and 2016 , the weighted average remaining contractual life was 3.8 years and 3.9 years, respectively. (3) The total intrinsic value of stock options/SARs vested or expected to vest at March 31, 2017 and 2016 was $196.0 million and $121.1 million, respectively. At March 31, 2017 and 2016 , the weighted average remaining contractual life was 3.8 years and 3.9 years, respectively. (4) The total intrinsic value of stock options/SARs exercisable at March 31, 2017 and 2016 was $155.5 million and $108.7 million, respectively. At March 31, 2017 and 2016 , the weighted average remaining contractual life was 2.4 years and 2.7 years, respectively. At March 31, 2017 , unrecognized compensation expense related to non-vested stock option, SAR and ESPP grants totaled $86.2 million . Such unrecognized expense will be amortized on a straight-line basis over a weighted average period of 2.6 years . Restricted Stock and Restricted Stock Units. Employees may be granted restricted (non-vested) stock and/or restricted stock units without cost to them. Stock-based compensation expense related to restricted stock and restricted stock units totaled $18.6 million and $18.7 million for the three months ended March 31, 2017 and 2016 . The following table sets forth restricted stock and restricted stock unit transactions for the three -month periods ended March 31, 2017 and 2016 (shares and units in thousands): Three Months Ended Three Months Ended Number of Shares and Units Weighted Average Grant Date Fair Value Number of Shares and Units Weighted Average Grant Date Fair Value Outstanding at January 1 3,962 $ 79.63 4,908 $ 70.35 Granted 402 99.52 284 75.26 Released (1) (360 ) 61.96 (353 ) 53.88 Forfeited (82 ) 82.83 (39 ) 75.35 Outstanding at March 31 (2) 3,922 $ 83.22 4,800 $ 71.81 (1) The total intrinsic value of restricted stock and restricted stock units released for the three months ended March 31, 2017 and 2016 was $36.0 million and $24.7 million, respectively. The intrinsic value is based upon the closing price of EOG's common stock on the date the restricted stock and restricted stock units are released. (2) The total intrinsic value of restricted stock and restricted stock units outstanding at March 31, 2017 and 2016 was $382.6 million and $348.4 million, respectively. At March 31, 2017 , unrecognized compensation expense related to restricted stock and restricted stock units totaled $168.5 million . Such unrecognized expense will be amortized on a straight-line basis over a weighted average period of 2.7 years . Performance Units and Performance Stock. EOG has granted performance units and/or performance stock (Performance Awards) to its executive officers annually since 2012. As more fully discussed in the grant agreements, the performance metric applicable to the Performance Awards is EOG's total shareholder return over a three -year performance period relative to the total shareholder return of a designated group of peer companies (Performance Period). Upon the application of the performance multiple at the completion of the Performance Period, a minimum of 0% and a maximum of 200% of the Performance Awards granted could be outstanding. Subject to the termination provisions set forth in the grant agreements and the applicable performance multiple, the grants of Performance Awards will generally "cliff" vest five years from the date of grant. The fair value of the Performance Awards is estimated using a Monte Carlo simulation. At December 31, 2016, 545,290 Performance Awards were outstanding. Upon completion of the Performance Period for the Performance Awards granted in 2013, a performance multiple of 200% was applied to the 2013 grants resulting in an additional grant of 118,834 Performance Awards in February 2017. A total of 89,224 Performance Awards were released during the three months ended March 31, 2017 , with a total intrinsic value of $9.0 million , based upon the closing price of EOG's common stock on the release date. Upon the application of the performance multiple at the completion of the remaining Performance Periods, a minimum of 299,540 and a maximum of 850,260 Performance Awards could be outstanding. There were 574,900 Performance Awards outstanding as of March 31, 2017 . The total intrinsic value of Performance Awards outstanding at March 31, 2017 was $56.1 million . Stock-based compensation expense related to the Performance Award grants totaled $0.9 million and $0.5 million for the three month periods ended March 31, 2017 and 2016 , respectively. At March 31, 2017 , unrecognized compensation expense related to Performance Awards totaled $9.6 million . Such unrecognized expense will be amortized on a straight-line basis over a weighted average period of 2.8 years .</t>
  </si>
  <si>
    <t>Earnings Per Share [Abstract]</t>
  </si>
  <si>
    <t>Net Income (Loss) Per Share [Text Block]</t>
  </si>
  <si>
    <t xml:space="preserve"> Net Income (Loss) Per Share The following table sets forth the computation of Net Income (Loss) Per Share for the three -month periods ended March 31, 2017 and 2016 (in thousands, except per share data): Three Months Ended 2017 2016 Numerator for Basic and Diluted Earnings Per Share - Net Income (Loss) $ 28,517 $ (471,776 ) Denominator for Basic Earnings Per Share - Weighted Average Shares 573,935 546,715 Potential Dilutive Common Shares - Stock Options/SARs 1,871 — Restricted Stock/Units and Performance Units/Stock 2,787 — Denominator for Diluted Earnings Per Share - Adjusted Diluted Weighted Average Shares 578,593 546,715 Net Income (Loss) Per Share Basic $ 0.05 $ (0.86 ) Diluted $ 0.05 $ (0.86 ) The diluted earnings per share calculation excludes stock options, SARs, restricted stock and units and performance units that were anti-dilutive. Shares underlying the excluded stock options and SARs totaled 2.0 million and 10.6 million shares for the three months ended March 31, 2017 and 2016 , respectively. For the three months ended March 31, 2016, 5.2 million shares of restricted stock, restricted stock units and performance units were excluded.</t>
  </si>
  <si>
    <t>Supplemental Cash Flow Information</t>
  </si>
  <si>
    <t>Supplemental Cash Flow Information [Abstract]</t>
  </si>
  <si>
    <t>Supplemental Cash Flow Information [Text Block]</t>
  </si>
  <si>
    <t xml:space="preserve"> Supplemental Cash Flow Information Net cash paid for interest and income taxes was as follows for the three -month periods ended March 31, 2017 and 2016 (in thousands): Three Months Ended 2017 2016 Interest (1) $ 77,828 $ 52,189 Income Taxes, Net of Refunds Received $ 81,960 $ (48,412 ) (1) Net of capitalized interest of $7 million and $9 million for the three months ended March 31, 2017 and 2016 , respectively. EOG's accrued capital expenditures at March 31, 2017 and 2016 were $415 million and $357 million , respectively.</t>
  </si>
  <si>
    <t>Segment Information</t>
  </si>
  <si>
    <t>Segment Reporting [Abstract]</t>
  </si>
  <si>
    <t>Segment Information [Text Block]</t>
  </si>
  <si>
    <t>Segment Information Selected financial information by reportable segment is presented below for the three -month periods ended March 31, 2017 and 2016 (in thousands): Three Months Ended 2017 2016 Net Operating Revenues United States $ 2,519,849 $ 1,279,667 Trinidad 73,923 62,795 Other International (1) 16,793 11,887 Total $ 2,610,565 $ 1,354,349 Operating Income (Loss) United States $ 119,531 $ (624,984 ) Trinidad 16,413 8,880 Other International (1) (28,198 ) (22,037 ) Total 107,746 (638,141 ) Reconciling Items Other Income (Expense), Net 3,151 (4,437 ) Interest Expense, Net (71,515 ) (68,390 ) Income (Loss) Before Income Taxes $ 39,382 $ (710,968 ) (1) Other International primarily consists of EOG's United Kingdom, China, Canada and Argentina operations. The Argentina operations were sold in the third quarter of 2016. Total assets by reportable segment are presented below at March 31, 2017 and December 31, 2016 (in thousands): At March 31, 2017 At December 31, 2016 Total Assets United States $ 27,622,653 $ 27,746,851 Trinidad 933,546 889,253 Other International (1) 655,775 663,097 Total $ 29,211,974 $ 29,299,201 (1) Other International primarily consists of EOG's United Kingdom, China, Canada and Argentina operations. The Argentina operations were sold in the third quarter of 2016.</t>
  </si>
  <si>
    <t>Asset Retirement Obligations</t>
  </si>
  <si>
    <t>Asset Retirement Obligation [Abstract]</t>
  </si>
  <si>
    <t>Asset Retirement Obligations [Text Block]</t>
  </si>
  <si>
    <t>Asset Retirement Obligations The following table presents the reconciliation of the beginning and ending aggregate carrying amounts of short-term and long-term legal obligations associated with the retirement of property, plant and equipment for the three -month periods ended March 31, 2017 and 2016 (in thousands): Three Months Ended 2017 2016 Carrying Amount at Beginning of Period $ 912,926 $ 811,554 Liabilities Incurred 7,418 9,289 Liabilities Settled (1) (11,197 ) (3,143 ) Accretion 8,525 8,202 Revisions 3,646 (252 ) Foreign Currency Translations 837 (1,390 ) Carrying Amount at End of Period $ 922,155 $ 824,260 Current Portion $ 19,450 $ 7,963 Noncurrent Portion $ 902,705 $ 816,297 (1) Includes settlements related to asset sales. The current and noncurrent portions of EOG's asset retirement obligations are included in Current Liabilities - Other and Other Liabilities, respectively, on the Condensed Consolidated Balance Sheets.</t>
  </si>
  <si>
    <t>Exploratory Well Costs</t>
  </si>
  <si>
    <t>Capitalized Exploratory Well Costs [Abstract]</t>
  </si>
  <si>
    <t>Exploratory Well Costs [Text Block]</t>
  </si>
  <si>
    <t>Exploratory Well Costs EOG's net changes in capitalized exploratory well costs for the three -month period ended March 31, 2017 , are presented below (in thousands): Three Months Ended Balance at January 1 $ — Additions Pending the Determination of Proved Reserves 2,508 Reclassifications to Proved Properties — Costs Charged to Expense — Balance at March 31 $ 2,508</t>
  </si>
  <si>
    <t>Commitments and Contingencies</t>
  </si>
  <si>
    <t>Commitments and Contingencies Disclosure [Abstract]</t>
  </si>
  <si>
    <t>Commitments and Contingencies [Text Block]</t>
  </si>
  <si>
    <t>Commitments and Contingencies There are currently various suits and claims pending against EOG that have arisen in the ordinary course of EOG's business, including contract disputes, personal injury and property damage claims and title disputes. While the ultimate outcome and impact on EOG cannot be predicted, management believes that the resolution of these suits and claims will not, individually or in the aggregate, have a material adverse effect on EOG's consolidated financial position, results of operations or cash flow. EOG records reserves for contingencies when information available indicates that a loss is probable and the amount of the loss can be reasonably estimated.</t>
  </si>
  <si>
    <t>Pension and Postretirement Benefits</t>
  </si>
  <si>
    <t>Compensation and Retirement Disclosure [Abstract]</t>
  </si>
  <si>
    <t>Pension and Postretirement Benefits [Text Block]</t>
  </si>
  <si>
    <t>Pension and Postretirement Benefits EOG has defined contribution pension plans in place for most of its employees in the United States, Trinidad and the United Kingdom, and a defined benefit pension plan covering certain of its employees in Trinidad. For the three months ended March 31, 2017 and 2016 , EOG's total costs recognized for these pension plans were $10.0 million and $9.2 million , respectively. EOG also has postretirement medical and dental plans in place for eligible employees and their dependents in the United States and Trinidad, the costs of which are not material.</t>
  </si>
  <si>
    <t>Debt Disclosure [Abstract]</t>
  </si>
  <si>
    <t>Long-Term Debt [Text Block]</t>
  </si>
  <si>
    <t>Long-Term Debt EOG had no outstanding commercial paper borrowings or uncommitted credit facility borrowings at March 31, 2017, and did not utilize any such borrowings during the three months ended March 31, 2017. During the three months ended March 31, 2016, EOG utilized commercial paper, bearing market interest rates, for various corporate financing purposes. The average borrowings outstanding under the commercial paper program were $118 million during the three months ended March 31, 2016. The weighted average interest rate for commercial paper borrowings was 0.75% during the three months ended March 31, 2016. At March 31, 2017 , $600 million aggregate principal amount of EOG's 5.875% Senior Notes due 2017 were classified as long-term debt based upon its intent and ability to ultimately replace such amount with other long-term debt. EOG currently has a $2.0 billion senior unsecured Revolving Credit Agreement (Agreement) with domestic and foreign lenders. The Agreement has a scheduled maturity date of July 21, 2020 , and includes an option for EOG to extend, on up to two occasions, the term for successive one-year periods subject to certain terms and conditions. Advances under the Agreement will accrue interest based, at EOG's option, on either the London InterBank Offered Rate plus an applicable margin (Eurodollar rate) or the base rate (as defined in the Agreement) plus an applicable margin. At March 31, 2017 , there were no borrowings or letters of credit outstanding under the Agreement. The Eurodollar rate and applicable base rate, had there been any amounts borrowed under the Agreement, would have been 1.98% and 4.00% , respectively.</t>
  </si>
  <si>
    <t>Fair Value Measurements</t>
  </si>
  <si>
    <t>Fair Value Disclosures [Abstract]</t>
  </si>
  <si>
    <t>Fair Value Measurements [Text Block]</t>
  </si>
  <si>
    <t>Fair Value Measurements As more fully discussed in Note 13 to the Consolidated Financial Statements included in EOG's 2016 Annual Report, certain of EOG's financial and nonfinancial assets and liabilities are reported at fair value on the Condensed Consolidated Balance Sheets. The following table provides fair value measurement information within the fair value hierarchy for certain of EOG's financial assets and liabilities carried at fair value on a recurring basis at March 31, 2017 and December 31, 2016 (in millions): Fair Value Measurements Using: Quoted Prices in Active Markets (Level 1) Significant Other Observable Inputs (Level 2) Significant Unobservable Inputs (Level 3) Total At March 31, 2017 Financial Assets: Crude Oil Swaps $ — $ 1 $ — $ 1 Natural Gas Swaps — 1 — 1 Natural Gas Options/Collars — 4 — 4 Financial Liabilities: Natural Gas Swaps $ — $ 2 $ — $ 2 Natural Gas Options/Collars — 5 — 5 At December 31, 2016 Financial Assets: Natural Gas Options/Collars $ — $ 1 $ — $ 1 Financial Liabilities: Crude Oil Swaps $ — $ 36 $ — $ 36 Natural Gas Swaps — 4 — 4 Natural Gas Options/Collars — 22 — 22 The estimated fair value of commodity derivative contracts was based upon forward commodity price curves based on quoted market prices. Commodity derivative contracts were valued by utilizing an independent third-party derivative valuation provider who uses various types of valuation models, as applicable. The initial measurement of asset retirement obligations at fair value is calculated using discounted cash flow techniques and based on internal estimates of future retirement costs associated with property, plant and equipment. Significant Level 3 inputs used in the calculation of asset retirement obligations include plugging costs and reserve lives. A reconciliation of EOG's asset retirement obligations is presented in Note 6. Proved oil and gas properties and other assets with a carrying amount of $149 million were written down to their fair value of $11 million , resulting in pretax impairment charges of $138 million for the three months ended March 31, 2017 . EOG utilized an accepted offer from a third-party purchaser as the basis for determining fair value for the $138 million of impairments of proved oil and gas properties and other property, plant and equipment. Fair Value of Debt. At March 31, 2017 and December 31, 2016 , EOG had outstanding $6,990 million aggregate principal amount of senior notes, which had estimated fair values of approximately $7,161 million and $7,190 million , respectively. The estimated fair value of debt was based upon quoted market prices and, where such prices were not available, other observable (Level 2) inputs regarding interest rates available to EOG at the end of each respective period.</t>
  </si>
  <si>
    <t>Risk Management Activities</t>
  </si>
  <si>
    <t>Derivative Instruments and Hedging Activities Disclosure [Abstract]</t>
  </si>
  <si>
    <t>Risk Management Activities [Text Block]</t>
  </si>
  <si>
    <t>Risk Management Activities Commodity Price Risk . As more fully discussed in Note 12 to the Consolidated Financial Statements included in EOG's 2016 Annual Report, EOG engages in price risk management activities from time to time. These activities are intended to manage EOG's exposure to fluctuations in commodity prices for crude oil and natural gas. EOG utilizes financial commodity derivative instruments, primarily price swap, option, swaption, collar and basis swap contracts, as a means to manage this price risk. EOG has not designated any of its financial commodity derivative contracts as accounting hedges and, accordingly, accounts for financial commodity derivative contracts using the mark-to-market accounting method. Commodity Derivative Contracts. On March 14, 2017, EOG executed the optional early termination provision granting EOG the right to terminate certain crude oil price swaps with notional volumes of 30,000 barrels per day (Bbld) at a weighted average price of $50.05 per barrel ($/Bbl) for the period March 1, 2017 through June 30, 2017. EOG received cash of $4.6 million for the early termination of these contracts. Presented below is a comprehensive summary of EOG's crude oil price swap contracts for the three months ended March 31, 2017 , with notional volumes expressed in Bbld and prices expressed in $/Bbl. Crude Oil Price Swap Contracts Volume (Bbld) Weighted Average Price ($/Bbl) 2017 January 1, 2017 through February 28, 2017 (closed) 35,000 $ 50.04 March 1, 2017 through June 30, 2017 (closed) 30,000 50.05 On March 14, 2017, EOG entered into a crude oil price swap contract for the period March 1, 2017 through June 30, 2017, with notional volumes of 5,000 Bbld at a price of $48.81 per Bbl. This contract offsets the remaining crude oil price swap contract for the same time period with notional volumes of 5,000 Bbld at a price of $50.00 per Bbl. The net cash EOG will receive for settling these contracts is $0.7 million . The offsetting contracts were excluded from the above table. Presented below is a comprehensive summary of EOG's natural gas price swap contracts for the three months ended March 31, 2017 , with notional volumes expressed in million British thermal units (MMBtu) per day (MMBtud) and prices expressed in dollars per MMBtu ($/MMBtu). Natural Gas Price Swap Contracts Volume (MMBtud) Weighted Average Price ($/MMBtu) 2017 March 1, 2017 through April 30, 2017 (closed) 30,000 $ 3.10 May 1, 2017 through November 30, 2017 30,000 3.10 2018 March 1, 2018 through November 30, 2018 35,000 $ 3.00 EOG has sold call options which establish a ceiling price for the sale of notional volumes of natural gas as specified in the call option contracts. The call options require that EOG pay the difference between the call option strike price and either the average or last business day NYMEX Henry Hub natural gas price for the contract month (Henry Hub Index Price) in the event the Henry Hub Index Price is above the call option strike price. In addition, EOG has purchased put options which establish a floor price for the sale of notional volumes of natural gas as specified in the put option contracts. The put options grant EOG the right to receive the difference between the put option strike price and the Henry Hub Index Price in the event the Henry Hub Index Price is below the put option strike price. Presented below is a comprehensive summary of EOG's natural gas call and put option contracts for the three months ended March 31, 2017 , with notional volumes expressed in MMBtud and prices expressed in $/MMBtu. Natural Gas Option Contracts Call Options Sold Put Options Purchased Volume (MMBtud) Weighted Volume (MMBtud) Weighted 2017 March 1, 2017 through April 30, 2017 (closed) 213,750 $ 3.44 171,000 $ 2.92 May 1, 2017 through November 30, 2017 213,750 3.44 171,000 2.92 2018 March 1, 2018 through November 30, 2018 120,000 $ 3.38 96,000 $ 2.94 EOG has also entered into natural gas collar contracts, which establish ceiling and floor prices for the sale of notional volumes of natural gas as specified in the collar contracts. The collars require that EOG pay the difference between the ceiling price and the Henry Hub Index Price in the event the Henry Hub Index Price is above the ceiling price. The collars grant EOG the right to receive the difference between the floor price and the Henry Hub Index Price in the event the Henry Hub Index Price is below the floor price. Presented below is a comprehensive summary of EOG's natural gas collar contracts for the three months ended March 31, 2017 , with notional volumes expressed in MMBtud and prices expressed in $/MMbtu. Natural Gas Collar Contracts Weighted Average Price ($/MMbtu) Volume (MMBtud) Ceiling Price Floor Price 2017 March 1, 2017 through April 30, 2017 (closed) 80,000 $ 3.69 $ 3.20 May 1, 2017 through November 30, 2017 80,000 3.69 3.20 The following table sets forth the amounts and classification of EOG's outstanding derivative financial instruments at March 31, 2017 and December 31, 2016 . Certain amounts may be presented on a net basis on the Condensed Consolidated Financial Statements when such amounts are with the same counterparty and subject to a master netting arrangement (in millions): Fair Value at Description Location on Balance Sheet March 31, 2017 December 31, 2016 Asset Derivatives Crude oil and natural gas derivative contracts - Current portion Assets from Price Risk Management Activities $ 1 $ — Noncurrent portion Other Assets 5 1 Liability Derivatives Crude oil and natural gas derivative contracts - Current portion Liabilities from Price Risk Management Activities $ 7 $ 62 Credit Risk. Notional contract amounts are used to express the magnitude of a financial derivative. The amounts potentially subject to credit risk, in the event of nonperformance by the counterparties, are equal to the fair value of such contracts (see Note 11). EOG evaluates its exposure to significant counterparties on an ongoing basis, including those arising from physical and financial transactions. In some instances, EOG renegotiates payment terms and/or requires collateral, parent guarantees or letters of credit to minimize credit risk. All of EOG's derivative instruments are covered by International Swap Dealers Association Master Agreements (ISDAs) with counterparties. The ISDAs may contain provisions that require EOG, if it is the party in a net liability position, to post collateral when the amount of the net liability exceeds the threshold level specified for EOG's then-current credit ratings. In addition, the ISDAs may also provide that as a result of certain circumstances, including certain events that cause EOG's credit ratings to become materially weaker than its then-current ratings, the counterparty may require all outstanding derivatives under the ISDAs to be settled immediately. See Note 11 for the aggregate fair value of all derivative instruments that were in a net liability position at March 31, 2017 and December 31, 2016. EOG had no collateral posted and held no collateral at March 31, 2017 and December 31, 2016 .</t>
  </si>
  <si>
    <t>Acquisitions and Divestitures</t>
  </si>
  <si>
    <t>Discontinued Operations and Disposal Groups [Abstract]</t>
  </si>
  <si>
    <t>Divestitures [Text Block]</t>
  </si>
  <si>
    <t>Acquisitions and Divestitures Yates Entities. On October 4, 2016, EOG completed its previously announced mergers and related asset purchase transactions with Yates Petroleum Corporation (YPC), Abo Petroleum Corporation (ABO), MYCO Industries, Inc. (MYCO) and certain affiliated entities (collectively with YPC, ABO and MYCO, the Yates Entities). For a further discussion of these transactions, refer to Note 17 to the Consolidated Financial Statements in EOG's 2016 Annual Report. The assets of the Yates Entities include producing wells in addition to acreage in the Delaware Basin Core, the Powder River Basin, the Permian Basin Northwest Shelf and other Western basins. EOG accounted for the mergers with YPC, ABO and MYCO and the related asset purchase transactions as a business combination under the acquisition method with EOG as the acquirer. Under the acquisition method, the consideration transferred is allocated to the assets acquired and liabilities assumed based on their estimated fair values, with any excess of the consideration transferred over the estimated fair value of the identifiable net assets acquired recorded as goodwill. EOG did not record goodwill in connection with these transactions. There were no changes during the three months ended March 31, 2017, to the preliminary purchase price allocation. Certain data necessary to complete the purchase price allocation is preliminary, and includes, but is not limited to, the final valuations of oil and gas properties, the valuation of off-market transportation contracts and the calculation of deferred taxes based upon the underlying tax basis of assets acquired and liabilities assumed. EOG believes the estimates used are reasonable but are subject to change as additional information becomes available. Other. During the three months ended March 31, 2017, EOG recognized a net loss on asset dispositions of $17 million and received proceeds of approximately $47 million primarily from the sale of other property, plant and equipment in Texas. Additionally, in the first quarter of 2017, EOG signed purchase and sale agreements for the sale of certain properties in the United States. At March 31, 2017, the book value of these proved oil and gas properties and other property, plant and equipment held for sale and the related asset retirement obligations were $88 million and $13 million , respectively. During the three months ended March 31, 2016, EOG recognized a net gain on asset dispositions of $9 million and received proceeds of approximately $7 million .</t>
  </si>
  <si>
    <t>Subsequent Event</t>
  </si>
  <si>
    <t>Subsequent Events [Abstract]</t>
  </si>
  <si>
    <t>Subsequent Event [Text Block]</t>
  </si>
  <si>
    <t>Subsequent Event On February 15, 2017, the Board of Directors approved an amendment to EOG's Restated Certificate of Incorporation to increase the number of EOG's authorized shares of common stock from 640 million to 1,280 million . EOG's stockholders approved the increase at the Annual Meeting of Stockholders on April 27, 2017, and the amendment was filed with the Delaware Secretary of State on April 28, 2017 .</t>
  </si>
  <si>
    <t>Stock-Based Compensation (Tables)</t>
  </si>
  <si>
    <t>Schedule of Employee Service Share-based Compensation, Allocation of Recognized Period Costs</t>
  </si>
  <si>
    <t>Stock-based compensation expense is included on the Condensed Consolidated Statements of Income (Loss) and Comprehensive Income (Loss) based upon the job function of the employees receiving the grants as follows (in millions): Three Months Ended 2017 2016 Lease and Well $ 10.9 $ 10.4 Gathering and Processing Costs 0.2 0.3 Exploration Costs 6.2 6.5 General and Administrative 13.2 15.2 Total $ 30.5 $ 32.4</t>
  </si>
  <si>
    <t>Weighted Average Fair Values and Valuation Assumptions</t>
  </si>
  <si>
    <t>Weighted average fair values and valuation assumptions used to value stock option, SAR and ESPP grants during the three -month periods ended March 31, 2017 and 2016 are as follows: Stock Options/SARs ESPP Three Months Ended Three Months Ended 2017 2016 2017 2016 Weighted Average Fair Value of Grants $ 29.13 $ 20.87 $ 24.28 $ 17.56 Expected Volatility 31.67 % 36.45 % 30.33 % 36.79 % Risk-Free Interest Rate 1.36 % 1.03 % 0.65 % 0.49 % Dividend Yield 0.67 % 0.86 % 0.69 % 0.82 % Expected Life 5.3 years 5.3 years 0.5 years 0.5 years</t>
  </si>
  <si>
    <t>Stock Options and SARs Transactions</t>
  </si>
  <si>
    <t>The following table sets forth stock option and SAR transactions for the three -month periods ended March 31, 2017 and 2016 (stock options and SARs in thousands): Three Months Ended Three Months Ended Number of Stock Options/SARs Weighted Average Grant Price Number of Stock Options/SARs Weighted Average Grant Price Outstanding at January 1 9,850 $ 75.53 10,744 $ 67.98 Granted 5 101.61 5 69.03 Exercised (1) (600 ) 57.53 (258 ) 43.44 Forfeited (99 ) 88.57 (60 ) 85.65 Outstanding at March 31 (2) 9,156 $ 76.59 10,431 $ 68.48 Vested or Expected to Vest (3) 8,849 $ 76.20 10,060 $ 68.04 Exercisable at March 31 (4) 5,078 $ 67.74 5,770 $ 58.68 (1) The total intrinsic value of stock options/SARs exercised for the three months ended March 31, 2017 and 2016 was $26.6 million and $7.3 million, respectively. The intrinsic value is based upon the difference between the market price of EOG's common stock on the date of exercise and the grant price of the stock options/SARs. (2) The total intrinsic value of stock options/SARs outstanding at March 31, 2017 and 2016 was $199.3 million and $122.1 million, respectively. At March 31, 2017 and 2016 , the weighted average remaining contractual life was 3.8 years and 3.9 years, respectively. (3) The total intrinsic value of stock options/SARs vested or expected to vest at March 31, 2017 and 2016 was $196.0 million and $121.1 million, respectively. At March 31, 2017 and 2016 , the weighted average remaining contractual life was 3.8 years and 3.9 years, respectively. (4) The total intrinsic value of stock options/SARs exercisable at March 31, 2017 and 2016 was $155.5 million and $108.7 million, respectively. At March 31, 2017 and 2016 , the weighted average remaining contractual life was 2.4 years and 2.7 years, respectively.</t>
  </si>
  <si>
    <t>Restricted Stock and Restricted Stock Unit Transactions</t>
  </si>
  <si>
    <t>The following table sets forth restricted stock and restricted stock unit transactions for the three -month periods ended March 31, 2017 and 2016 (shares and units in thousands): Three Months Ended Three Months Ended Number of Shares and Units Weighted Average Grant Date Fair Value Number of Shares and Units Weighted Average Grant Date Fair Value Outstanding at January 1 3,962 $ 79.63 4,908 $ 70.35 Granted 402 99.52 284 75.26 Released (1) (360 ) 61.96 (353 ) 53.88 Forfeited (82 ) 82.83 (39 ) 75.35 Outstanding at March 31 (2) 3,922 $ 83.22 4,800 $ 71.81 (1) The total intrinsic value of restricted stock and restricted stock units released for the three months ended March 31, 2017 and 2016 was $36.0 million and $24.7 million, respectively. The intrinsic value is based upon the closing price of EOG's common stock on the date the restricted stock and restricted stock units are released. (2) The total intrinsic value of restricted stock and restricted stock units outstanding at March 31, 2017 and 2016 was $382.6 million and $348.4 million, respectively.</t>
  </si>
  <si>
    <t>Net Income (Loss) Per Share (Tables)</t>
  </si>
  <si>
    <t>Computation of Net Income (Loss) Per Share</t>
  </si>
  <si>
    <t>The following table sets forth the computation of Net Income (Loss) Per Share for the three -month periods ended March 31, 2017 and 2016 (in thousands, except per share data): Three Months Ended 2017 2016 Numerator for Basic and Diluted Earnings Per Share - Net Income (Loss) $ 28,517 $ (471,776 ) Denominator for Basic Earnings Per Share - Weighted Average Shares 573,935 546,715 Potential Dilutive Common Shares - Stock Options/SARs 1,871 — Restricted Stock/Units and Performance Units/Stock 2,787 — Denominator for Diluted Earnings Per Share - Adjusted Diluted Weighted Average Shares 578,593 546,715 Net Income (Loss) Per Share Basic $ 0.05 $ (0.86 ) Diluted $ 0.05 $ (0.86 )</t>
  </si>
  <si>
    <t>Supplemental Cash Flow Information (Tables)</t>
  </si>
  <si>
    <t>Net Cash Paid For Interest and Income Taxes</t>
  </si>
  <si>
    <t>Net cash paid for interest and income taxes was as follows for the three -month periods ended March 31, 2017 and 2016 (in thousands): Three Months Ended 2017 2016 Interest (1) $ 77,828 $ 52,189 Income Taxes, Net of Refunds Received $ 81,960 $ (48,412 ) (1) Net of capitalized interest of $7 million and $9 million for the three months ended March 31, 2017 and 2016 , respectively.</t>
  </si>
  <si>
    <t>Segment Information (Tables)</t>
  </si>
  <si>
    <t>Selected Financial Information by Reportable Segment</t>
  </si>
  <si>
    <t>Selected financial information by reportable segment is presented below for the three -month periods ended March 31, 2017 and 2016 (in thousands): Three Months Ended 2017 2016 Net Operating Revenues United States $ 2,519,849 $ 1,279,667 Trinidad 73,923 62,795 Other International (1) 16,793 11,887 Total $ 2,610,565 $ 1,354,349 Operating Income (Loss) United States $ 119,531 $ (624,984 ) Trinidad 16,413 8,880 Other International (1) (28,198 ) (22,037 ) Total 107,746 (638,141 ) Reconciling Items Other Income (Expense), Net 3,151 (4,437 ) Interest Expense, Net (71,515 ) (68,390 ) Income (Loss) Before Income Taxes $ 39,382 $ (710,968 ) (1) Other International primarily consists of EOG's United Kingdom, China, Canada and Argentina operations. The Argentina operations were sold in the third quarter of 2016.</t>
  </si>
  <si>
    <t>Assets by Reportable Segment</t>
  </si>
  <si>
    <t>Total assets by reportable segment are presented below at March 31, 2017 and December 31, 2016 (in thousands): At March 31, 2017 At December 31, 2016 Total Assets United States $ 27,622,653 $ 27,746,851 Trinidad 933,546 889,253 Other International (1) 655,775 663,097 Total $ 29,211,974 $ 29,299,201 (1) Other International primarily consists of EOG's United Kingdom, China, Canada and Argentina operations. The Argentina operations were sold in the third quarter of 2016.</t>
  </si>
  <si>
    <t>Asset Retirement Obligations (Tables)</t>
  </si>
  <si>
    <t>Asset Retirement Obligation Rollforward Analysis</t>
  </si>
  <si>
    <t>The following table presents the reconciliation of the beginning and ending aggregate carrying amounts of short-term and long-term legal obligations associated with the retirement of property, plant and equipment for the three -month periods ended March 31, 2017 and 2016 (in thousands): Three Months Ended 2017 2016 Carrying Amount at Beginning of Period $ 912,926 $ 811,554 Liabilities Incurred 7,418 9,289 Liabilities Settled (1) (11,197 ) (3,143 ) Accretion 8,525 8,202 Revisions 3,646 (252 ) Foreign Currency Translations 837 (1,390 ) Carrying Amount at End of Period $ 922,155 $ 824,260 Current Portion $ 19,450 $ 7,963 Noncurrent Portion $ 902,705 $ 816,297 (1) Includes settlements related to asset sales.</t>
  </si>
  <si>
    <t>Exploratory Well Costs (Tables)</t>
  </si>
  <si>
    <t>Net Changes In Capitalized Exploratory Well Costs</t>
  </si>
  <si>
    <t>EOG's net changes in capitalized exploratory well costs for the three -month period ended March 31, 2017 , are presented below (in thousands): Three Months Ended Balance at January 1 $ — Additions Pending the Determination of Proved Reserves 2,508 Reclassifications to Proved Properties — Costs Charged to Expense — Balance at March 31 $ 2,508</t>
  </si>
  <si>
    <t>Fair Value Measurements (Tables)</t>
  </si>
  <si>
    <t>Fair Value, Balance Sheet Grouping, Financial Statement Captions [Line Items]</t>
  </si>
  <si>
    <t>Fair Value Assets and Liabilities Measured On Recurring Basis</t>
  </si>
  <si>
    <t>The following table provides fair value measurement information within the fair value hierarchy for certain of EOG's financial assets and liabilities carried at fair value on a recurring basis at March 31, 2017 and December 31, 2016 (in millions): Fair Value Measurements Using: Quoted Prices in Active Markets (Level 1) Significant Other Observable Inputs (Level 2) Significant Unobservable Inputs (Level 3) Total At March 31, 2017 Financial Assets: Crude Oil Swaps $ — $ 1 $ — $ 1 Natural Gas Swaps — 1 — 1 Natural Gas Options/Collars — 4 — 4 Financial Liabilities: Natural Gas Swaps $ — $ 2 $ — $ 2 Natural Gas Options/Collars — 5 — 5 At December 31, 2016 Financial Assets: Natural Gas Options/Collars $ — $ 1 $ — $ 1 Financial Liabilities: Crude Oil Swaps $ — $ 36 $ — $ 36 Natural Gas Swaps — 4 — 4 Natural Gas Options/Collars — 22 — 22</t>
  </si>
  <si>
    <t>Risk Management Activities (Tables)</t>
  </si>
  <si>
    <t>Commodity Derivative Contracts - Crude Oil Price Swaps</t>
  </si>
  <si>
    <t>Presented below is a comprehensive summary of EOG's crude oil price swap contracts for the three months ended March 31, 2017 , with notional volumes expressed in Bbld and prices expressed in $/Bbl. Crude Oil Price Swap Contracts Volume (Bbld) Weighted Average Price ($/Bbl) 2017 January 1, 2017 through February 28, 2017 (closed) 35,000 $ 50.04 March 1, 2017 through June 30, 2017 (closed) 30,000 50.05</t>
  </si>
  <si>
    <t>Commodity Derivative Contracts - Natural Gas Price Swaps</t>
  </si>
  <si>
    <t>Presented below is a comprehensive summary of EOG's natural gas price swap contracts for the three months ended March 31, 2017 , with notional volumes expressed in million British thermal units (MMBtu) per day (MMBtud) and prices expressed in dollars per MMBtu ($/MMBtu). Natural Gas Price Swap Contracts Volume (MMBtud) Weighted Average Price ($/MMBtu) 2017 March 1, 2017 through April 30, 2017 (closed) 30,000 $ 3.10 May 1, 2017 through November 30, 2017 30,000 3.10 2018 March 1, 2018 through November 30, 2018 35,000 $ 3.00</t>
  </si>
  <si>
    <t>Commodity Derivative Contracts - Natural Gas Options</t>
  </si>
  <si>
    <t>Presented below is a comprehensive summary of EOG's natural gas call and put option contracts for the three months ended March 31, 2017 , with notional volumes expressed in MMBtud and prices expressed in $/MMBtu. Natural Gas Option Contracts Call Options Sold Put Options Purchased Volume (MMBtud) Weighted Volume (MMBtud) Weighted 2017 March 1, 2017 through April 30, 2017 (closed) 213,750 $ 3.44 171,000 $ 2.92 May 1, 2017 through November 30, 2017 213,750 3.44 171,000 2.92 2018 March 1, 2018 through November 30, 2018 120,000 $ 3.38 96,000 $ 2.94</t>
  </si>
  <si>
    <t>Commodity Derivative Contracts - Natural Gas Collars</t>
  </si>
  <si>
    <t>Presented below is a comprehensive summary of EOG's natural gas collar contracts for the three months ended March 31, 2017 , with notional volumes expressed in MMBtud and prices expressed in $/MMbtu. Natural Gas Collar Contracts Weighted Average Price ($/MMbtu) Volume (MMBtud) Ceiling Price Floor Price 2017 March 1, 2017 through April 30, 2017 (closed) 80,000 $ 3.69 $ 3.20 May 1, 2017 through November 30, 2017 80,000 3.69 3.20</t>
  </si>
  <si>
    <t>Schedule of Derivative Instruments in Statement of Financial Position, Fair Value</t>
  </si>
  <si>
    <t>The following table sets forth the amounts and classification of EOG's outstanding derivative financial instruments at March 31, 2017 and December 31, 2016 . Certain amounts may be presented on a net basis on the Condensed Consolidated Financial Statements when such amounts are with the same counterparty and subject to a master netting arrangement (in millions): Fair Value at Description Location on Balance Sheet March 31, 2017 December 31, 2016 Asset Derivatives Crude oil and natural gas derivative contracts - Current portion Assets from Price Risk Management Activities $ 1 $ — Noncurrent portion Other Assets 5 1 Liability Derivatives Crude oil and natural gas derivative contracts - Current portion Liabilities from Price Risk Management Activities $ 7 $ 62</t>
  </si>
  <si>
    <t>Summary of Significant Accounting Policies (Details) $ in Millions</t>
  </si>
  <si>
    <t>Dec. 31, 2016USD ($)</t>
  </si>
  <si>
    <t>Deferred Tax Assets, Net, Current</t>
  </si>
  <si>
    <t>Stock-Based Compensation (Details) - USD ($) $ / shares in Units, $ in Millions</t>
  </si>
  <si>
    <t>Stock Options/SARs and Employee Stock Purchase Plan (ESPP) Disclosures [Line Items]</t>
  </si>
  <si>
    <t>Common Shares Available for Grant</t>
  </si>
  <si>
    <t>Compensation expense related to the company's stock-based compensation plans</t>
  </si>
  <si>
    <t>Stock Options and SARs [Member]</t>
  </si>
  <si>
    <t>Unrecognized compensation expense</t>
  </si>
  <si>
    <t>Weighted average period over which unrecognized compensation expense will be recognized (in years)</t>
  </si>
  <si>
    <t>2 years 7 months 6 days</t>
  </si>
  <si>
    <t>Stock-based compensation expense related to stock options, SAR and ESPP grants</t>
  </si>
  <si>
    <t>Weighted Average Fair Values And Valuation Assumptions Used To Value Stock Option/SARs, ESPP, and Performance Units/Stock Stock-Based Compensation [Abstract]</t>
  </si>
  <si>
    <t>Weighted Average Fair Value of Grants (price per share)</t>
  </si>
  <si>
    <t>Expected Volatility (in hundredths)</t>
  </si>
  <si>
    <t>31.67%</t>
  </si>
  <si>
    <t>36.45%</t>
  </si>
  <si>
    <t>Risk-Free Interest Rate (in hundredths)</t>
  </si>
  <si>
    <t>1.36%</t>
  </si>
  <si>
    <t>1.03%</t>
  </si>
  <si>
    <t>Dividend Yield (in hundredths)</t>
  </si>
  <si>
    <t>0.67%</t>
  </si>
  <si>
    <t>0.86%</t>
  </si>
  <si>
    <t>Expected Life (in years)</t>
  </si>
  <si>
    <t>5 years 3 months 18 days</t>
  </si>
  <si>
    <t>Stock Options and SARs Rollforward [Abstract]</t>
  </si>
  <si>
    <t>Outstanding at January 1 (in shares)</t>
  </si>
  <si>
    <t>Granted (in shares)</t>
  </si>
  <si>
    <t>Exercised (1) (in shares)</t>
  </si>
  <si>
    <t>[1]</t>
  </si>
  <si>
    <t>Forfeited (in shares)</t>
  </si>
  <si>
    <t>Outstanding at March 31 (2) (in shares)</t>
  </si>
  <si>
    <t>[2]</t>
  </si>
  <si>
    <t>Stock Options and SARs Vested or Expected to Vest (in shares)</t>
  </si>
  <si>
    <t>[3]</t>
  </si>
  <si>
    <t>Stock Options and SARs Exercisable at March 31 (in shares)</t>
  </si>
  <si>
    <t>[4]</t>
  </si>
  <si>
    <t>Weighted Average Grant Price Stock Option and SARs [Rollforward]</t>
  </si>
  <si>
    <t>Outstanding at January 1 (price per share)</t>
  </si>
  <si>
    <t>Granted (price per share)</t>
  </si>
  <si>
    <t>Exercised (1) (price per share)</t>
  </si>
  <si>
    <t>Forfeited (price per share)</t>
  </si>
  <si>
    <t>Outstanding at March 31 (2) (price per share)</t>
  </si>
  <si>
    <t>Weighted average grant price for stock options/SARs vested or expected to vest (price per share)</t>
  </si>
  <si>
    <t>Stock Options and SARs Exercisable at March 31 (price per share)</t>
  </si>
  <si>
    <t>ESPP [Member]</t>
  </si>
  <si>
    <t>30.33%</t>
  </si>
  <si>
    <t>36.79%</t>
  </si>
  <si>
    <t>0.65%</t>
  </si>
  <si>
    <t>0.49%</t>
  </si>
  <si>
    <t>0.69%</t>
  </si>
  <si>
    <t>0.82%</t>
  </si>
  <si>
    <t>6 months</t>
  </si>
  <si>
    <t>Restricted Stock And Restricted Stock Units [Member]</t>
  </si>
  <si>
    <t>2 years 8 months 12 days</t>
  </si>
  <si>
    <t>Share-Based Compensation Arrangement By Restricted Stock And Restricted Stock Units Compensation Cost</t>
  </si>
  <si>
    <t>Restricted Stock/Restricted Stock Units and Performance Units/Performance Stock [Roll Forward]</t>
  </si>
  <si>
    <t>Released (1) (in shares)</t>
  </si>
  <si>
    <t>[5]</t>
  </si>
  <si>
    <t>[6]</t>
  </si>
  <si>
    <t>Weighted Average Grant Price Restricted Stock and Restricted Stock Units/Performance Units and Performance Stock [Roll Forward]</t>
  </si>
  <si>
    <t>Released (1) (price per share)</t>
  </si>
  <si>
    <t>Outstanding at September 30 (2) (price per share)</t>
  </si>
  <si>
    <t>Performance Units and Performance Stock [Member]</t>
  </si>
  <si>
    <t>2 years 9 months 18 days</t>
  </si>
  <si>
    <t>Aggregate intrinsic value of stock and units outstanding</t>
  </si>
  <si>
    <t>Intrinsic value of stock and units released during the year</t>
  </si>
  <si>
    <t>Performance Units and Performance Stock [Abstract]</t>
  </si>
  <si>
    <t>Minimum Performance Units and Stock Allowed to be Outstanding</t>
  </si>
  <si>
    <t>Maximum Performance Units and Stock Allowed to be Outstanding</t>
  </si>
  <si>
    <t>Maximum Vest Period from the Date of Grant</t>
  </si>
  <si>
    <t>5 years</t>
  </si>
  <si>
    <t>Performance Period for Performance units and shares</t>
  </si>
  <si>
    <t>3 years</t>
  </si>
  <si>
    <t>Minimum Performance Multiple at the Completion of the Performance Period</t>
  </si>
  <si>
    <t>0.00%</t>
  </si>
  <si>
    <t>Maximum Performance Multiple at the Completion of the Performance Period</t>
  </si>
  <si>
    <t>200.00%</t>
  </si>
  <si>
    <t>Lease And Well [Member]</t>
  </si>
  <si>
    <t>Gathering And Processing Costs [Member]</t>
  </si>
  <si>
    <t>Exploration Costs [Member]</t>
  </si>
  <si>
    <t>General And Administrative [Member]</t>
  </si>
  <si>
    <t>The total intrinsic value of stock options/SARs exercised for the three months ended March 31, 2017 and 2016 was $26.6 million and $7.3 million, respectively. The intrinsic value is based upon the difference between the market price of EOG's common stock on the date of exercise and the grant price of the stock options/SARs.</t>
  </si>
  <si>
    <t>The total intrinsic value of stock options/SARs outstanding at March 31, 2017 and 2016 was $199.3 million and $122.1 million, respectively. At March 31, 2017 and 2016, the weighted average remaining contractual life was 3.8 years and 3.9 years, respectively.</t>
  </si>
  <si>
    <t>The total intrinsic value of stock options/SARs vested or expected to vest at March 31, 2017 and 2016 was $196.0 million and $121.1 million, respectively. At March 31, 2017 and 2016, the weighted average remaining contractual life was 3.8 years and 3.9 years, respectively.</t>
  </si>
  <si>
    <t>The total intrinsic value of stock options/SARs exercisable at March 31, 2017 and 2016 was $155.5 million and $108.7 million, respectively. At March 31, 2017 and 2016, the weighted average remaining contractual life was 2.4 years and 2.7 years, respectively.</t>
  </si>
  <si>
    <t>The total intrinsic value of restricted stock and restricted stock units released for the three months ended March 31, 2017 and 2016 was $36.0 million and $24.7 million, respectively. The intrinsic value is based upon the closing price of EOG's common stock on the date the restricted stock and restricted stock units are released.</t>
  </si>
  <si>
    <t>The total intrinsic value of restricted stock and restricted stock units outstanding at March 31, 2017 and 2016 was $382.6 million and $348.4 million, respectively.</t>
  </si>
  <si>
    <t>Net Income (Loss) Per Share (Details) - USD ($) $ / shares in Units, shares in Thousands, $ in Thousands</t>
  </si>
  <si>
    <t>Numerator for Basic and Diluted Earnings Per Share - [Abstract]</t>
  </si>
  <si>
    <t>Denominator for Basic Earnings Per Share - [Abstract]</t>
  </si>
  <si>
    <t>Weighted Average Shares</t>
  </si>
  <si>
    <t>Potential Dilutive Common Shares -[Abstract]</t>
  </si>
  <si>
    <t>Stock Options/SARs</t>
  </si>
  <si>
    <t>Restricted Stock/Units and Performance Units/Stock</t>
  </si>
  <si>
    <t>Denominator for Diluted Earnings Per Share - [Abstract]</t>
  </si>
  <si>
    <t>Adjusted Diluted Weighted Average Shares</t>
  </si>
  <si>
    <t>Net Income (Loss) Per Share [Abstract]</t>
  </si>
  <si>
    <t>Earnings Per Share, Diluted, Other Disclosures [Abstract]</t>
  </si>
  <si>
    <t>Anti-dilutive Stock Options and SARs excluded from Diluted Earnings Per Share Calculation</t>
  </si>
  <si>
    <t>Restricted Stock and Restricted Stock Units and Performance Units and Performance Stock Excluded from Calculation</t>
  </si>
  <si>
    <t>Supplemental Cash Flow Information (Details) - USD ($) $ in Thousands</t>
  </si>
  <si>
    <t>Income Taxes, Net of Refunds Received</t>
  </si>
  <si>
    <t>Accrued Capital Expenditures</t>
  </si>
  <si>
    <t>Net of capitalized interest of $7 million and $9 million for the three months ended March 31, 2017 and 2016, respectively.</t>
  </si>
  <si>
    <t>Segment Information (Details) - USD ($) $ in Thousands</t>
  </si>
  <si>
    <t>Schedule of Segment Reporting Information By Segment [Abstract]</t>
  </si>
  <si>
    <t>Operating (Loss) Income</t>
  </si>
  <si>
    <t>United States [Member]</t>
  </si>
  <si>
    <t>Trinidad [Member]</t>
  </si>
  <si>
    <t>Other International [Member]</t>
  </si>
  <si>
    <t>Other International primarily consists of EOG's United Kingdom, China, Canada and Argentina operations. The Argentina operations were sold in the third quarter of 2016.</t>
  </si>
  <si>
    <t>Asset Retirement Obligations (Details) - USD ($) $ in Thousands</t>
  </si>
  <si>
    <t>Carrying Amount at Beginning of Period</t>
  </si>
  <si>
    <t>Liabilities Incurred</t>
  </si>
  <si>
    <t>Liabilities Settled (1)</t>
  </si>
  <si>
    <t>Accretion</t>
  </si>
  <si>
    <t>Revisions</t>
  </si>
  <si>
    <t>Foreign Currency Translations</t>
  </si>
  <si>
    <t>Carrying Amount at End of Period</t>
  </si>
  <si>
    <t>Current Portion</t>
  </si>
  <si>
    <t>Noncurrent Portion</t>
  </si>
  <si>
    <t>Includes settlements related to asset sales.</t>
  </si>
  <si>
    <t>Exploratory Well Costs (Details) $ in Thousands</t>
  </si>
  <si>
    <t>Mar. 31, 2017USD ($)</t>
  </si>
  <si>
    <t>CapitalizedExploratoryWellCostsAbstract [Line Items]</t>
  </si>
  <si>
    <t>Balance at January 1</t>
  </si>
  <si>
    <t>Additions Pending the Determination of Proved Reserves</t>
  </si>
  <si>
    <t>Reclassifications to Proved Properties</t>
  </si>
  <si>
    <t>Costs Charged to Expense</t>
  </si>
  <si>
    <t>Balance at March 31</t>
  </si>
  <si>
    <t>Pension and Postretirement Benefits (Details) - USD ($) $ in Millions</t>
  </si>
  <si>
    <t>Defined Benefit and Defined Contribution Plan Disclosure [Line Items]</t>
  </si>
  <si>
    <t>Total pension plan costs</t>
  </si>
  <si>
    <t>Long-Term Debt (Details) - USD ($)</t>
  </si>
  <si>
    <t>Uncommitted Credit Facility [Member]</t>
  </si>
  <si>
    <t>Line of Credit Facility [Line Items]</t>
  </si>
  <si>
    <t>Borrowings Outstanding</t>
  </si>
  <si>
    <t>Commercial Paper [Member]</t>
  </si>
  <si>
    <t>Average Outstanding Amount</t>
  </si>
  <si>
    <t>Weighted average interest rate (in hundredths)</t>
  </si>
  <si>
    <t>0.75%</t>
  </si>
  <si>
    <t>Revolving Credit Agreement 2020 [Member]</t>
  </si>
  <si>
    <t>Line of Credit Facility, Expiration Date</t>
  </si>
  <si>
    <t>Jul. 21,
		2020</t>
  </si>
  <si>
    <t>Letter of Credit Facility Current Maximum Capacity</t>
  </si>
  <si>
    <t>Eurodollar rate at period end (in hundredths)</t>
  </si>
  <si>
    <t>1.98%</t>
  </si>
  <si>
    <t>Base rate at period end (in hundredths)</t>
  </si>
  <si>
    <t>4.00%</t>
  </si>
  <si>
    <t>5.875 % Senior Notes Due 2017 [Member]</t>
  </si>
  <si>
    <t>Debt Instrument [Abstract]</t>
  </si>
  <si>
    <t>Debt Instrument Issuance Face Amount</t>
  </si>
  <si>
    <t>Debt Instrument Issuance Interest Rate</t>
  </si>
  <si>
    <t>5.875%</t>
  </si>
  <si>
    <t>Fair Value Measurements (Details) - USD ($) $ in Thousands</t>
  </si>
  <si>
    <t>Financial Assets:</t>
  </si>
  <si>
    <t>Financial Assets: Crude Oil Swaps</t>
  </si>
  <si>
    <t>Financial Assets: Natural Gas Swaps</t>
  </si>
  <si>
    <t>Financial Assets: Natural Gas Options/Collars</t>
  </si>
  <si>
    <t>Financial Liabilities:</t>
  </si>
  <si>
    <t>Financial Liabilities: Crude Oil Swaps</t>
  </si>
  <si>
    <t>Financial Liabilities: Natural Gas Swaps</t>
  </si>
  <si>
    <t>Financial Liabilities: Natural Gas Options/Collars</t>
  </si>
  <si>
    <t>Proved Oil and Gas Properties, Other Property, Plant and Equipment and Other Assets [Abstract]</t>
  </si>
  <si>
    <t>Pretax Impairment Charges for Proved Oil and Gas Properties and Other Assets, in which EOG utilized an accepted offer from a third-party purchaser</t>
  </si>
  <si>
    <t>Pretax Impairment Charges for Proved Oil and Gas Properties, Other Property, Plant and Equipment and Other Assets</t>
  </si>
  <si>
    <t>Proved Oil and Gas Properties, Other Property, Plant and Equipment and Other Assets Written Down During the Period - Fair value at End of Period</t>
  </si>
  <si>
    <t>Proved Oil and Gas Properties, Other Property, Plant and Equipment and Other Assets Carrying Amount</t>
  </si>
  <si>
    <t>Estimated Fair Value of Debt</t>
  </si>
  <si>
    <t>Aggregate Principal Amount of Current and Long-Term Debt</t>
  </si>
  <si>
    <t>Fair Value, Inputs, Level 1 [Member]</t>
  </si>
  <si>
    <t>Fair Value, Inputs, Level 2 [Member]</t>
  </si>
  <si>
    <t>Fair Value, Inputs, Level 3 [Member]</t>
  </si>
  <si>
    <t>Risk Management Activities (Details)</t>
  </si>
  <si>
    <t>Mar. 31, 2017USD ($)MMBTU$ / bbl$ / MMBTUbbl</t>
  </si>
  <si>
    <t>Derivatives, Fair Value [Line Items]</t>
  </si>
  <si>
    <t>Derivative, Cash Received on Hedge | $</t>
  </si>
  <si>
    <t>Derivative, Cash to be Received on Hedge | $</t>
  </si>
  <si>
    <t>Derivative Liabilities, Current | $</t>
  </si>
  <si>
    <t>Derivative Assets, Current | $</t>
  </si>
  <si>
    <t>Derivative Collateral [Abstract]</t>
  </si>
  <si>
    <t>Collateral Held on Derivative | $</t>
  </si>
  <si>
    <t>Collateral Had on Derivative | $</t>
  </si>
  <si>
    <t>Remaining Crude Oil Derivative Contracts - March through June [Member]</t>
  </si>
  <si>
    <t>Volume (Bbld) | bbl</t>
  </si>
  <si>
    <t>Derivative, Swap Type, Average Fixed Price | $ / bbl</t>
  </si>
  <si>
    <t>Crude Oil Derivative Contracts March - June (closed) [Member]</t>
  </si>
  <si>
    <t>Crude Oil Price Swap Contracts - January through February (closed) [Member]</t>
  </si>
  <si>
    <t>Crude Oil Price Swap Contracts - March through June (closed) [Member]</t>
  </si>
  <si>
    <t>Natural Gas Price Swap Contracts - March through April (closed) [Member]</t>
  </si>
  <si>
    <t>Volume (MMBtud) | MMBTU</t>
  </si>
  <si>
    <t>Derivative, Swap Type, Average Fixed Price</t>
  </si>
  <si>
    <t>Natural Gas Derivative Contracts May through November [Member]</t>
  </si>
  <si>
    <t>Natural Gas Derivative Contracts Year Two - March through November [Member]</t>
  </si>
  <si>
    <t>Natural Gas Collar Contracts - March through April (closed) [Member]</t>
  </si>
  <si>
    <t>Derivative, Average Cap Price</t>
  </si>
  <si>
    <t>Derivative, Average Floor Price</t>
  </si>
  <si>
    <t>Natural Gas Collar Contracts - May through November [Member]</t>
  </si>
  <si>
    <t>Call Option [Member] | Natural Gas Option Contracts March through April (closed) [Member]</t>
  </si>
  <si>
    <t>Derivative, Average Price Risk Option Strike Price</t>
  </si>
  <si>
    <t>Call Option [Member] | Natural Gas Option Contracts - May through November [Member]</t>
  </si>
  <si>
    <t>Call Option [Member] | Natural Gas Derivative Contracts Year Two - March through November [Member]</t>
  </si>
  <si>
    <t>Put Option [Member] | Natural Gas Option Contracts March through April (closed) [Member]</t>
  </si>
  <si>
    <t>Put Option [Member] | Natural Gas Option Contracts - May through November [Member]</t>
  </si>
  <si>
    <t>Put Option [Member] | Natural Gas Derivative Contracts Year Two - March through November [Member]</t>
  </si>
  <si>
    <t>Liabilities From Price Risk Management Activities [Member]</t>
  </si>
  <si>
    <t>Other Assets [Member]</t>
  </si>
  <si>
    <t>Other Assets | $</t>
  </si>
  <si>
    <t>Assets From Price Risk Management Activities [Member]</t>
  </si>
  <si>
    <t>Acquisitions and Divestitures (Details) - USD ($) $ in Thousands</t>
  </si>
  <si>
    <t>Net Gain (Loss) on Asset Dispositions</t>
  </si>
  <si>
    <t>Book Value of Assets Held for Sale</t>
  </si>
  <si>
    <t>Proceeds from Sale of Oil and Gas Property and Equipment</t>
  </si>
  <si>
    <t>Subsequent Event (Details) - shares</t>
  </si>
  <si>
    <t>Subsequent Event [Line Items]</t>
  </si>
  <si>
    <t>Subsequent Event, Date</t>
  </si>
  <si>
    <t>Apr. 28,
		2017</t>
  </si>
  <si>
    <t>Maximum Number of Common Stock, Shares Authorized</t>
  </si>
  <si>
    <t>Common Stock, Shares Authorize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Interest &quot;#,##0_);_(&quot;Interes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21189</v>
      </c>
    </row>
    <row r="6" spans="1:3">
      <c r="A6" s="4" t="s">
        <v>8</v>
      </c>
      <c r="B6" s="4" t="s">
        <v>9</v>
      </c>
    </row>
    <row r="7" spans="1:3">
      <c r="A7" s="4" t="s">
        <v>10</v>
      </c>
      <c r="B7" s="4" t="s">
        <v>11</v>
      </c>
    </row>
    <row r="8" spans="1:3">
      <c r="A8" s="4" t="s">
        <v>12</v>
      </c>
      <c r="C8" s="5" t="n">
        <v>577268460</v>
      </c>
    </row>
    <row r="9" spans="1:3">
      <c r="A9" s="4" t="s">
        <v>13</v>
      </c>
      <c r="B9" s="5" t="n">
        <v>2017</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85</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1430061</v>
      </c>
      <c r="C4" s="7" t="n">
        <v>753711</v>
      </c>
    </row>
    <row r="5" spans="1:3">
      <c r="A5" s="4" t="s">
        <v>26</v>
      </c>
      <c r="B5" s="5" t="n">
        <v>153444</v>
      </c>
      <c r="C5" s="5" t="n">
        <v>75319</v>
      </c>
    </row>
    <row r="6" spans="1:3">
      <c r="A6" s="4" t="s">
        <v>27</v>
      </c>
      <c r="B6" s="5" t="n">
        <v>230602</v>
      </c>
      <c r="C6" s="5" t="n">
        <v>165503</v>
      </c>
    </row>
    <row r="7" spans="1:3">
      <c r="A7" s="4" t="s">
        <v>28</v>
      </c>
      <c r="B7" s="5" t="n">
        <v>62020</v>
      </c>
      <c r="C7" s="5" t="n">
        <v>5435</v>
      </c>
    </row>
    <row r="8" spans="1:3">
      <c r="A8" s="4" t="s">
        <v>29</v>
      </c>
      <c r="B8" s="5" t="n">
        <v>726537</v>
      </c>
      <c r="C8" s="5" t="n">
        <v>333953</v>
      </c>
    </row>
    <row r="9" spans="1:3">
      <c r="A9" s="4" t="s">
        <v>30</v>
      </c>
      <c r="B9" s="5" t="n">
        <v>-16758</v>
      </c>
      <c r="C9" s="5" t="n">
        <v>9147</v>
      </c>
    </row>
    <row r="10" spans="1:3">
      <c r="A10" s="4" t="s">
        <v>31</v>
      </c>
      <c r="B10" s="5" t="n">
        <v>24659</v>
      </c>
      <c r="C10" s="5" t="n">
        <v>11281</v>
      </c>
    </row>
    <row r="11" spans="1:3">
      <c r="A11" s="4" t="s">
        <v>32</v>
      </c>
      <c r="B11" s="5" t="n">
        <v>2610565</v>
      </c>
      <c r="C11" s="5" t="n">
        <v>1354349</v>
      </c>
    </row>
    <row r="12" spans="1:3">
      <c r="A12" s="3" t="s">
        <v>33</v>
      </c>
    </row>
    <row r="13" spans="1:3">
      <c r="A13" s="4" t="s">
        <v>34</v>
      </c>
      <c r="B13" s="5" t="n">
        <v>255777</v>
      </c>
      <c r="C13" s="5" t="n">
        <v>240865</v>
      </c>
    </row>
    <row r="14" spans="1:3">
      <c r="A14" s="4" t="s">
        <v>35</v>
      </c>
      <c r="B14" s="5" t="n">
        <v>178714</v>
      </c>
      <c r="C14" s="5" t="n">
        <v>190454</v>
      </c>
    </row>
    <row r="15" spans="1:3">
      <c r="A15" s="4" t="s">
        <v>36</v>
      </c>
      <c r="B15" s="5" t="n">
        <v>38144</v>
      </c>
      <c r="C15" s="5" t="n">
        <v>28524</v>
      </c>
    </row>
    <row r="16" spans="1:3">
      <c r="A16" s="4" t="s">
        <v>37</v>
      </c>
      <c r="B16" s="5" t="n">
        <v>56894</v>
      </c>
      <c r="C16" s="5" t="n">
        <v>29829</v>
      </c>
    </row>
    <row r="17" spans="1:3">
      <c r="A17" s="4" t="s">
        <v>38</v>
      </c>
      <c r="B17" s="5" t="n">
        <v>0</v>
      </c>
      <c r="C17" s="5" t="n">
        <v>246</v>
      </c>
    </row>
    <row r="18" spans="1:3">
      <c r="A18" s="4" t="s">
        <v>39</v>
      </c>
      <c r="B18" s="5" t="n">
        <v>193187</v>
      </c>
      <c r="C18" s="5" t="n">
        <v>71617</v>
      </c>
    </row>
    <row r="19" spans="1:3">
      <c r="A19" s="4" t="s">
        <v>40</v>
      </c>
      <c r="B19" s="5" t="n">
        <v>736536</v>
      </c>
      <c r="C19" s="5" t="n">
        <v>340854</v>
      </c>
    </row>
    <row r="20" spans="1:3">
      <c r="A20" s="4" t="s">
        <v>41</v>
      </c>
      <c r="B20" s="5" t="n">
        <v>816036</v>
      </c>
      <c r="C20" s="5" t="n">
        <v>928891</v>
      </c>
    </row>
    <row r="21" spans="1:3">
      <c r="A21" s="4" t="s">
        <v>42</v>
      </c>
      <c r="B21" s="5" t="n">
        <v>97238</v>
      </c>
      <c r="C21" s="5" t="n">
        <v>100531</v>
      </c>
    </row>
    <row r="22" spans="1:3">
      <c r="A22" s="4" t="s">
        <v>43</v>
      </c>
      <c r="B22" s="5" t="n">
        <v>130293</v>
      </c>
      <c r="C22" s="5" t="n">
        <v>60679</v>
      </c>
    </row>
    <row r="23" spans="1:3">
      <c r="A23" s="4" t="s">
        <v>32</v>
      </c>
      <c r="B23" s="5" t="n">
        <v>2502819</v>
      </c>
      <c r="C23" s="5" t="n">
        <v>1992490</v>
      </c>
    </row>
    <row r="24" spans="1:3">
      <c r="A24" s="4" t="s">
        <v>44</v>
      </c>
      <c r="B24" s="5" t="n">
        <v>107746</v>
      </c>
      <c r="C24" s="5" t="n">
        <v>-638141</v>
      </c>
    </row>
    <row r="25" spans="1:3">
      <c r="A25" s="4" t="s">
        <v>45</v>
      </c>
      <c r="B25" s="5" t="n">
        <v>3151</v>
      </c>
      <c r="C25" s="5" t="n">
        <v>-4437</v>
      </c>
    </row>
    <row r="26" spans="1:3">
      <c r="A26" s="4" t="s">
        <v>46</v>
      </c>
      <c r="B26" s="5" t="n">
        <v>110897</v>
      </c>
      <c r="C26" s="5" t="n">
        <v>-642578</v>
      </c>
    </row>
    <row r="27" spans="1:3">
      <c r="A27" s="3" t="s">
        <v>47</v>
      </c>
    </row>
    <row r="28" spans="1:3">
      <c r="A28" s="4" t="s">
        <v>48</v>
      </c>
      <c r="B28" s="5" t="n">
        <v>71515</v>
      </c>
      <c r="C28" s="5" t="n">
        <v>68390</v>
      </c>
    </row>
    <row r="29" spans="1:3">
      <c r="A29" s="4" t="s">
        <v>49</v>
      </c>
      <c r="B29" s="5" t="n">
        <v>39382</v>
      </c>
      <c r="C29" s="5" t="n">
        <v>-710968</v>
      </c>
    </row>
    <row r="30" spans="1:3">
      <c r="A30" s="4" t="s">
        <v>50</v>
      </c>
      <c r="B30" s="5" t="n">
        <v>10865</v>
      </c>
      <c r="C30" s="5" t="n">
        <v>-239192</v>
      </c>
    </row>
    <row r="31" spans="1:3">
      <c r="A31" s="4" t="s">
        <v>51</v>
      </c>
      <c r="B31" s="7" t="n">
        <v>28517</v>
      </c>
      <c r="C31" s="7" t="n">
        <v>-471776</v>
      </c>
    </row>
    <row r="32" spans="1:3">
      <c r="A32" s="3" t="s">
        <v>52</v>
      </c>
    </row>
    <row r="33" spans="1:3">
      <c r="A33" s="4" t="s">
        <v>53</v>
      </c>
      <c r="B33" s="8" t="n">
        <v>0.05</v>
      </c>
      <c r="C33" s="8" t="n">
        <v>-0.86</v>
      </c>
    </row>
    <row r="34" spans="1:3">
      <c r="A34" s="4" t="s">
        <v>54</v>
      </c>
      <c r="B34" s="9" t="n">
        <v>0.05</v>
      </c>
      <c r="C34" s="9" t="n">
        <v>-0.86</v>
      </c>
    </row>
    <row r="35" spans="1:3">
      <c r="A35" s="4" t="s">
        <v>55</v>
      </c>
      <c r="B35" s="10" t="n">
        <v>0.1675</v>
      </c>
      <c r="C35" s="10" t="n">
        <v>0.1675</v>
      </c>
    </row>
    <row r="36" spans="1:3">
      <c r="A36" s="3" t="s">
        <v>56</v>
      </c>
    </row>
    <row r="37" spans="1:3">
      <c r="A37" s="4" t="s">
        <v>53</v>
      </c>
      <c r="B37" s="5" t="n">
        <v>573935</v>
      </c>
      <c r="C37" s="5" t="n">
        <v>546715</v>
      </c>
    </row>
    <row r="38" spans="1:3">
      <c r="A38" s="4" t="s">
        <v>54</v>
      </c>
      <c r="B38" s="5" t="n">
        <v>578593</v>
      </c>
      <c r="C38" s="5" t="n">
        <v>546715</v>
      </c>
    </row>
    <row r="39" spans="1:3">
      <c r="A39" s="3" t="s">
        <v>57</v>
      </c>
    </row>
    <row r="40" spans="1:3">
      <c r="A40" s="4" t="s">
        <v>58</v>
      </c>
      <c r="B40" s="7" t="n">
        <v>309</v>
      </c>
      <c r="C40" s="7" t="n">
        <v>2185</v>
      </c>
    </row>
    <row r="41" spans="1:3">
      <c r="A41" s="4" t="s">
        <v>59</v>
      </c>
      <c r="B41" s="5" t="n">
        <v>37</v>
      </c>
      <c r="C41" s="5" t="n">
        <v>22</v>
      </c>
    </row>
    <row r="42" spans="1:3">
      <c r="A42" s="4" t="s">
        <v>57</v>
      </c>
      <c r="B42" s="5" t="n">
        <v>346</v>
      </c>
      <c r="C42" s="5" t="n">
        <v>2207</v>
      </c>
    </row>
    <row r="43" spans="1:3">
      <c r="A43" s="4" t="s">
        <v>60</v>
      </c>
      <c r="B43" s="7" t="n">
        <v>28863</v>
      </c>
      <c r="C43" s="7" t="n">
        <v>-46956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1</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144</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148</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52</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156</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60</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9</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231</v>
      </c>
      <c r="B1" s="2" t="s">
        <v>232</v>
      </c>
    </row>
    <row r="2" spans="1:2">
      <c r="A2" s="3" t="s">
        <v>137</v>
      </c>
    </row>
    <row r="3" spans="1:2">
      <c r="A3" s="4" t="s">
        <v>233</v>
      </c>
      <c r="B3" s="7" t="n">
        <v>16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234</v>
      </c>
      <c r="C1" s="2" t="s">
        <v>1</v>
      </c>
    </row>
    <row r="2" spans="1:4">
      <c r="C2" s="2" t="s">
        <v>2</v>
      </c>
      <c r="D2" s="2" t="s">
        <v>23</v>
      </c>
    </row>
    <row r="3" spans="1:4">
      <c r="A3" s="3" t="s">
        <v>235</v>
      </c>
    </row>
    <row r="4" spans="1:4">
      <c r="A4" s="4" t="s">
        <v>236</v>
      </c>
      <c r="C4" s="5" t="n">
        <v>20700000</v>
      </c>
    </row>
    <row r="5" spans="1:4">
      <c r="A5" s="4" t="s">
        <v>237</v>
      </c>
      <c r="C5" s="11" t="n">
        <v>30.5</v>
      </c>
      <c r="D5" s="11" t="n">
        <v>32.4</v>
      </c>
    </row>
    <row r="6" spans="1:4">
      <c r="A6" s="4" t="s">
        <v>238</v>
      </c>
    </row>
    <row r="7" spans="1:4">
      <c r="A7" s="3" t="s">
        <v>235</v>
      </c>
    </row>
    <row r="8" spans="1:4">
      <c r="A8" s="4" t="s">
        <v>239</v>
      </c>
      <c r="C8" s="11" t="n">
        <v>86.2</v>
      </c>
    </row>
    <row r="9" spans="1:4">
      <c r="A9" s="4" t="s">
        <v>240</v>
      </c>
      <c r="C9" s="4" t="s">
        <v>241</v>
      </c>
    </row>
    <row r="10" spans="1:4">
      <c r="A10" s="4" t="s">
        <v>242</v>
      </c>
      <c r="C10" s="7" t="n">
        <v>11</v>
      </c>
      <c r="D10" s="11" t="n">
        <v>13.2</v>
      </c>
    </row>
    <row r="11" spans="1:4">
      <c r="A11" s="3" t="s">
        <v>243</v>
      </c>
    </row>
    <row r="12" spans="1:4">
      <c r="A12" s="4" t="s">
        <v>244</v>
      </c>
      <c r="C12" s="8" t="n">
        <v>29.13</v>
      </c>
      <c r="D12" s="8" t="n">
        <v>20.87</v>
      </c>
    </row>
    <row r="13" spans="1:4">
      <c r="A13" s="4" t="s">
        <v>245</v>
      </c>
      <c r="C13" s="4" t="s">
        <v>246</v>
      </c>
      <c r="D13" s="4" t="s">
        <v>247</v>
      </c>
    </row>
    <row r="14" spans="1:4">
      <c r="A14" s="4" t="s">
        <v>248</v>
      </c>
      <c r="C14" s="4" t="s">
        <v>249</v>
      </c>
      <c r="D14" s="4" t="s">
        <v>250</v>
      </c>
    </row>
    <row r="15" spans="1:4">
      <c r="A15" s="4" t="s">
        <v>251</v>
      </c>
      <c r="C15" s="4" t="s">
        <v>252</v>
      </c>
      <c r="D15" s="4" t="s">
        <v>253</v>
      </c>
    </row>
    <row r="16" spans="1:4">
      <c r="A16" s="4" t="s">
        <v>254</v>
      </c>
      <c r="C16" s="4" t="s">
        <v>255</v>
      </c>
      <c r="D16" s="4" t="s">
        <v>255</v>
      </c>
    </row>
    <row r="17" spans="1:4">
      <c r="A17" s="3" t="s">
        <v>256</v>
      </c>
    </row>
    <row r="18" spans="1:4">
      <c r="A18" s="4" t="s">
        <v>257</v>
      </c>
      <c r="C18" s="5" t="n">
        <v>9850000</v>
      </c>
      <c r="D18" s="5" t="n">
        <v>10744000</v>
      </c>
    </row>
    <row r="19" spans="1:4">
      <c r="A19" s="4" t="s">
        <v>258</v>
      </c>
      <c r="C19" s="5" t="n">
        <v>5000</v>
      </c>
      <c r="D19" s="5" t="n">
        <v>5000</v>
      </c>
    </row>
    <row r="20" spans="1:4">
      <c r="A20" s="4" t="s">
        <v>259</v>
      </c>
      <c r="B20" s="4" t="s">
        <v>260</v>
      </c>
      <c r="C20" s="5" t="n">
        <v>-600000</v>
      </c>
      <c r="D20" s="5" t="n">
        <v>-258000</v>
      </c>
    </row>
    <row r="21" spans="1:4">
      <c r="A21" s="4" t="s">
        <v>261</v>
      </c>
      <c r="C21" s="5" t="n">
        <v>-99000</v>
      </c>
      <c r="D21" s="5" t="n">
        <v>-60000</v>
      </c>
    </row>
    <row r="22" spans="1:4">
      <c r="A22" s="4" t="s">
        <v>262</v>
      </c>
      <c r="B22" s="4" t="s">
        <v>263</v>
      </c>
      <c r="C22" s="5" t="n">
        <v>9156000</v>
      </c>
      <c r="D22" s="5" t="n">
        <v>10431000</v>
      </c>
    </row>
    <row r="23" spans="1:4">
      <c r="A23" s="4" t="s">
        <v>264</v>
      </c>
      <c r="B23" s="4" t="s">
        <v>265</v>
      </c>
      <c r="C23" s="5" t="n">
        <v>8849000</v>
      </c>
      <c r="D23" s="5" t="n">
        <v>10060000</v>
      </c>
    </row>
    <row r="24" spans="1:4">
      <c r="A24" s="4" t="s">
        <v>266</v>
      </c>
      <c r="B24" s="4" t="s">
        <v>267</v>
      </c>
      <c r="C24" s="5" t="n">
        <v>5078000</v>
      </c>
      <c r="D24" s="5" t="n">
        <v>5770000</v>
      </c>
    </row>
    <row r="25" spans="1:4">
      <c r="A25" s="3" t="s">
        <v>268</v>
      </c>
    </row>
    <row r="26" spans="1:4">
      <c r="A26" s="4" t="s">
        <v>269</v>
      </c>
      <c r="C26" s="8" t="n">
        <v>75.53</v>
      </c>
      <c r="D26" s="8" t="n">
        <v>67.98</v>
      </c>
    </row>
    <row r="27" spans="1:4">
      <c r="A27" s="4" t="s">
        <v>270</v>
      </c>
      <c r="C27" s="9" t="n">
        <v>101.61</v>
      </c>
      <c r="D27" s="9" t="n">
        <v>69.03</v>
      </c>
    </row>
    <row r="28" spans="1:4">
      <c r="A28" s="4" t="s">
        <v>271</v>
      </c>
      <c r="B28" s="4" t="s">
        <v>260</v>
      </c>
      <c r="C28" s="9" t="n">
        <v>57.53</v>
      </c>
      <c r="D28" s="9" t="n">
        <v>43.44</v>
      </c>
    </row>
    <row r="29" spans="1:4">
      <c r="A29" s="4" t="s">
        <v>272</v>
      </c>
      <c r="C29" s="9" t="n">
        <v>88.56999999999999</v>
      </c>
      <c r="D29" s="9" t="n">
        <v>85.65000000000001</v>
      </c>
    </row>
    <row r="30" spans="1:4">
      <c r="A30" s="4" t="s">
        <v>273</v>
      </c>
      <c r="B30" s="4" t="s">
        <v>263</v>
      </c>
      <c r="C30" s="9" t="n">
        <v>76.59</v>
      </c>
      <c r="D30" s="9" t="n">
        <v>68.48</v>
      </c>
    </row>
    <row r="31" spans="1:4">
      <c r="A31" s="4" t="s">
        <v>274</v>
      </c>
      <c r="B31" s="4" t="s">
        <v>265</v>
      </c>
      <c r="C31" s="9" t="n">
        <v>76.2</v>
      </c>
      <c r="D31" s="9" t="n">
        <v>68.04000000000001</v>
      </c>
    </row>
    <row r="32" spans="1:4">
      <c r="A32" s="4" t="s">
        <v>275</v>
      </c>
      <c r="B32" s="4" t="s">
        <v>267</v>
      </c>
      <c r="C32" s="9" t="n">
        <v>67.73999999999999</v>
      </c>
      <c r="D32" s="9" t="n">
        <v>58.68</v>
      </c>
    </row>
    <row r="33" spans="1:4">
      <c r="A33" s="4" t="s">
        <v>276</v>
      </c>
    </row>
    <row r="34" spans="1:4">
      <c r="A34" s="3" t="s">
        <v>243</v>
      </c>
    </row>
    <row r="35" spans="1:4">
      <c r="A35" s="4" t="s">
        <v>244</v>
      </c>
      <c r="C35" s="8" t="n">
        <v>24.28</v>
      </c>
      <c r="D35" s="8" t="n">
        <v>17.56</v>
      </c>
    </row>
    <row r="36" spans="1:4">
      <c r="A36" s="4" t="s">
        <v>245</v>
      </c>
      <c r="C36" s="4" t="s">
        <v>277</v>
      </c>
      <c r="D36" s="4" t="s">
        <v>278</v>
      </c>
    </row>
    <row r="37" spans="1:4">
      <c r="A37" s="4" t="s">
        <v>248</v>
      </c>
      <c r="C37" s="4" t="s">
        <v>279</v>
      </c>
      <c r="D37" s="4" t="s">
        <v>280</v>
      </c>
    </row>
    <row r="38" spans="1:4">
      <c r="A38" s="4" t="s">
        <v>251</v>
      </c>
      <c r="C38" s="4" t="s">
        <v>281</v>
      </c>
      <c r="D38" s="4" t="s">
        <v>282</v>
      </c>
    </row>
    <row r="39" spans="1:4">
      <c r="A39" s="4" t="s">
        <v>254</v>
      </c>
      <c r="C39" s="4" t="s">
        <v>283</v>
      </c>
      <c r="D39" s="4" t="s">
        <v>283</v>
      </c>
    </row>
    <row r="40" spans="1:4">
      <c r="A40" s="4" t="s">
        <v>284</v>
      </c>
    </row>
    <row r="41" spans="1:4">
      <c r="A41" s="3" t="s">
        <v>235</v>
      </c>
    </row>
    <row r="42" spans="1:4">
      <c r="A42" s="4" t="s">
        <v>239</v>
      </c>
      <c r="C42" s="11" t="n">
        <v>168.5</v>
      </c>
    </row>
    <row r="43" spans="1:4">
      <c r="A43" s="4" t="s">
        <v>240</v>
      </c>
      <c r="C43" s="4" t="s">
        <v>285</v>
      </c>
    </row>
    <row r="44" spans="1:4">
      <c r="A44" s="4" t="s">
        <v>286</v>
      </c>
      <c r="C44" s="11" t="n">
        <v>18.6</v>
      </c>
      <c r="D44" s="11" t="n">
        <v>18.7</v>
      </c>
    </row>
    <row r="45" spans="1:4">
      <c r="A45" s="3" t="s">
        <v>287</v>
      </c>
    </row>
    <row r="46" spans="1:4">
      <c r="A46" s="4" t="s">
        <v>257</v>
      </c>
      <c r="C46" s="5" t="n">
        <v>3962000</v>
      </c>
      <c r="D46" s="5" t="n">
        <v>4908000</v>
      </c>
    </row>
    <row r="47" spans="1:4">
      <c r="A47" s="4" t="s">
        <v>258</v>
      </c>
      <c r="C47" s="5" t="n">
        <v>402000</v>
      </c>
      <c r="D47" s="5" t="n">
        <v>284000</v>
      </c>
    </row>
    <row r="48" spans="1:4">
      <c r="A48" s="4" t="s">
        <v>288</v>
      </c>
      <c r="B48" s="4" t="s">
        <v>289</v>
      </c>
      <c r="C48" s="5" t="n">
        <v>-360000</v>
      </c>
      <c r="D48" s="5" t="n">
        <v>-353000</v>
      </c>
    </row>
    <row r="49" spans="1:4">
      <c r="A49" s="4" t="s">
        <v>261</v>
      </c>
      <c r="C49" s="5" t="n">
        <v>-82000</v>
      </c>
      <c r="D49" s="5" t="n">
        <v>-39000</v>
      </c>
    </row>
    <row r="50" spans="1:4">
      <c r="A50" s="4" t="s">
        <v>262</v>
      </c>
      <c r="B50" s="4" t="s">
        <v>290</v>
      </c>
      <c r="C50" s="5" t="n">
        <v>3922000</v>
      </c>
      <c r="D50" s="5" t="n">
        <v>4800000</v>
      </c>
    </row>
    <row r="51" spans="1:4">
      <c r="A51" s="3" t="s">
        <v>291</v>
      </c>
    </row>
    <row r="52" spans="1:4">
      <c r="A52" s="4" t="s">
        <v>269</v>
      </c>
      <c r="C52" s="8" t="n">
        <v>79.63</v>
      </c>
      <c r="D52" s="8" t="n">
        <v>70.34999999999999</v>
      </c>
    </row>
    <row r="53" spans="1:4">
      <c r="A53" s="4" t="s">
        <v>270</v>
      </c>
      <c r="C53" s="9" t="n">
        <v>99.52</v>
      </c>
      <c r="D53" s="9" t="n">
        <v>75.26000000000001</v>
      </c>
    </row>
    <row r="54" spans="1:4">
      <c r="A54" s="4" t="s">
        <v>292</v>
      </c>
      <c r="B54" s="4" t="s">
        <v>289</v>
      </c>
      <c r="C54" s="9" t="n">
        <v>61.96</v>
      </c>
      <c r="D54" s="9" t="n">
        <v>53.88</v>
      </c>
    </row>
    <row r="55" spans="1:4">
      <c r="A55" s="4" t="s">
        <v>272</v>
      </c>
      <c r="C55" s="9" t="n">
        <v>82.83</v>
      </c>
      <c r="D55" s="9" t="n">
        <v>75.34999999999999</v>
      </c>
    </row>
    <row r="56" spans="1:4">
      <c r="A56" s="4" t="s">
        <v>293</v>
      </c>
      <c r="B56" s="4" t="s">
        <v>290</v>
      </c>
      <c r="C56" s="8" t="n">
        <v>83.22</v>
      </c>
      <c r="D56" s="8" t="n">
        <v>71.81</v>
      </c>
    </row>
    <row r="57" spans="1:4">
      <c r="A57" s="4" t="s">
        <v>294</v>
      </c>
    </row>
    <row r="58" spans="1:4">
      <c r="A58" s="3" t="s">
        <v>235</v>
      </c>
    </row>
    <row r="59" spans="1:4">
      <c r="A59" s="4" t="s">
        <v>239</v>
      </c>
      <c r="C59" s="11" t="n">
        <v>9.6</v>
      </c>
    </row>
    <row r="60" spans="1:4">
      <c r="A60" s="4" t="s">
        <v>240</v>
      </c>
      <c r="C60" s="4" t="s">
        <v>295</v>
      </c>
    </row>
    <row r="61" spans="1:4">
      <c r="A61" s="4" t="s">
        <v>242</v>
      </c>
      <c r="C61" s="11" t="n">
        <v>0.9</v>
      </c>
      <c r="D61" s="11" t="n">
        <v>0.5</v>
      </c>
    </row>
    <row r="62" spans="1:4">
      <c r="A62" s="3" t="s">
        <v>287</v>
      </c>
    </row>
    <row r="63" spans="1:4">
      <c r="A63" s="4" t="s">
        <v>257</v>
      </c>
      <c r="C63" s="5" t="n">
        <v>545290</v>
      </c>
    </row>
    <row r="64" spans="1:4">
      <c r="A64" s="4" t="s">
        <v>258</v>
      </c>
      <c r="C64" s="5" t="n">
        <v>118834</v>
      </c>
    </row>
    <row r="65" spans="1:4">
      <c r="A65" s="4" t="s">
        <v>288</v>
      </c>
      <c r="C65" s="5" t="n">
        <v>-89224</v>
      </c>
    </row>
    <row r="66" spans="1:4">
      <c r="A66" s="4" t="s">
        <v>262</v>
      </c>
      <c r="C66" s="5" t="n">
        <v>574900</v>
      </c>
    </row>
    <row r="67" spans="1:4">
      <c r="A67" s="3" t="s">
        <v>291</v>
      </c>
    </row>
    <row r="68" spans="1:4">
      <c r="A68" s="4" t="s">
        <v>296</v>
      </c>
      <c r="C68" s="11" t="n">
        <v>56.1</v>
      </c>
    </row>
    <row r="69" spans="1:4">
      <c r="A69" s="4" t="s">
        <v>297</v>
      </c>
      <c r="C69" s="7" t="n">
        <v>9</v>
      </c>
    </row>
    <row r="70" spans="1:4">
      <c r="A70" s="3" t="s">
        <v>298</v>
      </c>
    </row>
    <row r="71" spans="1:4">
      <c r="A71" s="4" t="s">
        <v>299</v>
      </c>
      <c r="C71" s="5" t="n">
        <v>299540</v>
      </c>
    </row>
    <row r="72" spans="1:4">
      <c r="A72" s="4" t="s">
        <v>300</v>
      </c>
      <c r="C72" s="5" t="n">
        <v>850260</v>
      </c>
    </row>
    <row r="73" spans="1:4">
      <c r="A73" s="4" t="s">
        <v>301</v>
      </c>
      <c r="C73" s="4" t="s">
        <v>302</v>
      </c>
    </row>
    <row r="74" spans="1:4">
      <c r="A74" s="4" t="s">
        <v>303</v>
      </c>
      <c r="C74" s="4" t="s">
        <v>304</v>
      </c>
    </row>
    <row r="75" spans="1:4">
      <c r="A75" s="4" t="s">
        <v>305</v>
      </c>
      <c r="C75" s="4" t="s">
        <v>306</v>
      </c>
    </row>
    <row r="76" spans="1:4">
      <c r="A76" s="4" t="s">
        <v>307</v>
      </c>
      <c r="C76" s="4" t="s">
        <v>308</v>
      </c>
    </row>
    <row r="77" spans="1:4">
      <c r="A77" s="4" t="s">
        <v>309</v>
      </c>
    </row>
    <row r="78" spans="1:4">
      <c r="A78" s="3" t="s">
        <v>235</v>
      </c>
    </row>
    <row r="79" spans="1:4">
      <c r="A79" s="4" t="s">
        <v>237</v>
      </c>
      <c r="C79" s="11" t="n">
        <v>10.9</v>
      </c>
      <c r="D79" s="12" t="n">
        <v>10.4</v>
      </c>
    </row>
    <row r="80" spans="1:4">
      <c r="A80" s="4" t="s">
        <v>310</v>
      </c>
    </row>
    <row r="81" spans="1:4">
      <c r="A81" s="3" t="s">
        <v>235</v>
      </c>
    </row>
    <row r="82" spans="1:4">
      <c r="A82" s="4" t="s">
        <v>237</v>
      </c>
      <c r="C82" s="12" t="n">
        <v>0.2</v>
      </c>
      <c r="D82" s="12" t="n">
        <v>0.3</v>
      </c>
    </row>
    <row r="83" spans="1:4">
      <c r="A83" s="4" t="s">
        <v>311</v>
      </c>
    </row>
    <row r="84" spans="1:4">
      <c r="A84" s="3" t="s">
        <v>235</v>
      </c>
    </row>
    <row r="85" spans="1:4">
      <c r="A85" s="4" t="s">
        <v>237</v>
      </c>
      <c r="C85" s="12" t="n">
        <v>6.2</v>
      </c>
      <c r="D85" s="12" t="n">
        <v>6.5</v>
      </c>
    </row>
    <row r="86" spans="1:4">
      <c r="A86" s="4" t="s">
        <v>312</v>
      </c>
    </row>
    <row r="87" spans="1:4">
      <c r="A87" s="3" t="s">
        <v>235</v>
      </c>
    </row>
    <row r="88" spans="1:4">
      <c r="A88" s="4" t="s">
        <v>237</v>
      </c>
      <c r="C88" s="11" t="n">
        <v>13.2</v>
      </c>
      <c r="D88" s="11" t="n">
        <v>15.2</v>
      </c>
    </row>
    <row r="89" spans="1:4"/>
    <row r="90" spans="1:4">
      <c r="A90" s="4" t="s">
        <v>260</v>
      </c>
      <c r="B90" s="4" t="s">
        <v>313</v>
      </c>
    </row>
    <row r="91" spans="1:4">
      <c r="A91" s="4" t="s">
        <v>263</v>
      </c>
      <c r="B91" s="4" t="s">
        <v>314</v>
      </c>
    </row>
    <row r="92" spans="1:4">
      <c r="A92" s="4" t="s">
        <v>265</v>
      </c>
      <c r="B92" s="4" t="s">
        <v>315</v>
      </c>
    </row>
    <row r="93" spans="1:4">
      <c r="A93" s="4" t="s">
        <v>267</v>
      </c>
      <c r="B93" s="4" t="s">
        <v>316</v>
      </c>
    </row>
    <row r="94" spans="1:4">
      <c r="A94" s="4" t="s">
        <v>289</v>
      </c>
      <c r="B94" s="4" t="s">
        <v>317</v>
      </c>
    </row>
    <row r="95" spans="1:4">
      <c r="A95" s="4" t="s">
        <v>290</v>
      </c>
      <c r="B95" s="4" t="s">
        <v>318</v>
      </c>
    </row>
  </sheetData>
  <mergeCells count="9">
    <mergeCell ref="A1:B2"/>
    <mergeCell ref="C1:D1"/>
    <mergeCell ref="A89:C89"/>
    <mergeCell ref="B90:C90"/>
    <mergeCell ref="B91:C91"/>
    <mergeCell ref="B92:C92"/>
    <mergeCell ref="B93:C93"/>
    <mergeCell ref="B94:C94"/>
    <mergeCell ref="B95:C95"/>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1546566</v>
      </c>
      <c r="C3" s="7" t="n">
        <v>1599895</v>
      </c>
    </row>
    <row r="4" spans="1:3">
      <c r="A4" s="4" t="s">
        <v>65</v>
      </c>
      <c r="B4" s="5" t="n">
        <v>1187112</v>
      </c>
      <c r="C4" s="5" t="n">
        <v>1216320</v>
      </c>
    </row>
    <row r="5" spans="1:3">
      <c r="A5" s="4" t="s">
        <v>66</v>
      </c>
      <c r="B5" s="5" t="n">
        <v>314194</v>
      </c>
      <c r="C5" s="5" t="n">
        <v>350017</v>
      </c>
    </row>
    <row r="6" spans="1:3">
      <c r="A6" s="4" t="s">
        <v>67</v>
      </c>
      <c r="B6" s="5" t="n">
        <v>1142</v>
      </c>
      <c r="C6" s="5" t="n">
        <v>0</v>
      </c>
    </row>
    <row r="7" spans="1:3">
      <c r="A7" s="4" t="s">
        <v>68</v>
      </c>
      <c r="B7" s="5" t="n">
        <v>80503</v>
      </c>
      <c r="C7" s="5" t="n">
        <v>12305</v>
      </c>
    </row>
    <row r="8" spans="1:3">
      <c r="A8" s="4" t="s">
        <v>69</v>
      </c>
      <c r="B8" s="5" t="n">
        <v>264559</v>
      </c>
      <c r="C8" s="5" t="n">
        <v>206679</v>
      </c>
    </row>
    <row r="9" spans="1:3">
      <c r="A9" s="4" t="s">
        <v>32</v>
      </c>
      <c r="B9" s="5" t="n">
        <v>3394076</v>
      </c>
      <c r="C9" s="5" t="n">
        <v>3385216</v>
      </c>
    </row>
    <row r="10" spans="1:3">
      <c r="A10" s="3" t="s">
        <v>70</v>
      </c>
    </row>
    <row r="11" spans="1:3">
      <c r="A11" s="4" t="s">
        <v>71</v>
      </c>
      <c r="B11" s="5" t="n">
        <v>50195608</v>
      </c>
      <c r="C11" s="5" t="n">
        <v>49592091</v>
      </c>
    </row>
    <row r="12" spans="1:3">
      <c r="A12" s="4" t="s">
        <v>72</v>
      </c>
      <c r="B12" s="5" t="n">
        <v>3977721</v>
      </c>
      <c r="C12" s="5" t="n">
        <v>4008564</v>
      </c>
    </row>
    <row r="13" spans="1:3">
      <c r="A13" s="4" t="s">
        <v>73</v>
      </c>
      <c r="B13" s="5" t="n">
        <v>54173329</v>
      </c>
      <c r="C13" s="5" t="n">
        <v>53600655</v>
      </c>
    </row>
    <row r="14" spans="1:3">
      <c r="A14" s="4" t="s">
        <v>74</v>
      </c>
      <c r="B14" s="5" t="n">
        <v>-28566869</v>
      </c>
      <c r="C14" s="5" t="n">
        <v>-27893577</v>
      </c>
    </row>
    <row r="15" spans="1:3">
      <c r="A15" s="4" t="s">
        <v>75</v>
      </c>
      <c r="B15" s="5" t="n">
        <v>25606460</v>
      </c>
      <c r="C15" s="5" t="n">
        <v>25707078</v>
      </c>
    </row>
    <row r="16" spans="1:3">
      <c r="A16" s="4" t="s">
        <v>76</v>
      </c>
      <c r="B16" s="5" t="n">
        <v>16232</v>
      </c>
      <c r="C16" s="5" t="n">
        <v>16140</v>
      </c>
    </row>
    <row r="17" spans="1:3">
      <c r="A17" s="4" t="s">
        <v>77</v>
      </c>
      <c r="B17" s="5" t="n">
        <v>195206</v>
      </c>
      <c r="C17" s="5" t="n">
        <v>190767</v>
      </c>
    </row>
    <row r="18" spans="1:3">
      <c r="A18" s="4" t="s">
        <v>78</v>
      </c>
      <c r="B18" s="5" t="n">
        <v>29211974</v>
      </c>
      <c r="C18" s="5" t="n">
        <v>29299201</v>
      </c>
    </row>
    <row r="19" spans="1:3">
      <c r="A19" s="3" t="s">
        <v>79</v>
      </c>
    </row>
    <row r="20" spans="1:3">
      <c r="A20" s="4" t="s">
        <v>80</v>
      </c>
      <c r="B20" s="5" t="n">
        <v>1556875</v>
      </c>
      <c r="C20" s="5" t="n">
        <v>1511826</v>
      </c>
    </row>
    <row r="21" spans="1:3">
      <c r="A21" s="4" t="s">
        <v>81</v>
      </c>
      <c r="B21" s="5" t="n">
        <v>143710</v>
      </c>
      <c r="C21" s="5" t="n">
        <v>118411</v>
      </c>
    </row>
    <row r="22" spans="1:3">
      <c r="A22" s="4" t="s">
        <v>82</v>
      </c>
      <c r="B22" s="5" t="n">
        <v>96155</v>
      </c>
      <c r="C22" s="5" t="n">
        <v>96120</v>
      </c>
    </row>
    <row r="23" spans="1:3">
      <c r="A23" s="4" t="s">
        <v>83</v>
      </c>
      <c r="B23" s="5" t="n">
        <v>7636</v>
      </c>
      <c r="C23" s="5" t="n">
        <v>61817</v>
      </c>
    </row>
    <row r="24" spans="1:3">
      <c r="A24" s="4" t="s">
        <v>84</v>
      </c>
      <c r="B24" s="5" t="n">
        <v>6579</v>
      </c>
      <c r="C24" s="5" t="n">
        <v>6579</v>
      </c>
    </row>
    <row r="25" spans="1:3">
      <c r="A25" s="4" t="s">
        <v>69</v>
      </c>
      <c r="B25" s="5" t="n">
        <v>221052</v>
      </c>
      <c r="C25" s="5" t="n">
        <v>232538</v>
      </c>
    </row>
    <row r="26" spans="1:3">
      <c r="A26" s="4" t="s">
        <v>32</v>
      </c>
      <c r="B26" s="5" t="n">
        <v>2032007</v>
      </c>
      <c r="C26" s="5" t="n">
        <v>2027291</v>
      </c>
    </row>
    <row r="27" spans="1:3">
      <c r="A27" s="4" t="s">
        <v>85</v>
      </c>
      <c r="B27" s="5" t="n">
        <v>6980008</v>
      </c>
      <c r="C27" s="5" t="n">
        <v>6979779</v>
      </c>
    </row>
    <row r="28" spans="1:3">
      <c r="A28" s="4" t="s">
        <v>86</v>
      </c>
      <c r="B28" s="5" t="n">
        <v>1248102</v>
      </c>
      <c r="C28" s="5" t="n">
        <v>1282142</v>
      </c>
    </row>
    <row r="29" spans="1:3">
      <c r="A29" s="4" t="s">
        <v>76</v>
      </c>
      <c r="B29" s="5" t="n">
        <v>5023626</v>
      </c>
      <c r="C29" s="5" t="n">
        <v>5028408</v>
      </c>
    </row>
    <row r="30" spans="1:3">
      <c r="A30" s="4" t="s">
        <v>87</v>
      </c>
      <c r="B30" s="4" t="s">
        <v>88</v>
      </c>
      <c r="C30" s="4" t="s">
        <v>88</v>
      </c>
    </row>
    <row r="31" spans="1:3">
      <c r="A31" s="3" t="s">
        <v>89</v>
      </c>
    </row>
    <row r="32" spans="1:3">
      <c r="A32" s="4" t="s">
        <v>90</v>
      </c>
      <c r="B32" s="5" t="n">
        <v>205776</v>
      </c>
      <c r="C32" s="5" t="n">
        <v>205770</v>
      </c>
    </row>
    <row r="33" spans="1:3">
      <c r="A33" s="4" t="s">
        <v>91</v>
      </c>
      <c r="B33" s="5" t="n">
        <v>5447291</v>
      </c>
      <c r="C33" s="5" t="n">
        <v>5420385</v>
      </c>
    </row>
    <row r="34" spans="1:3">
      <c r="A34" s="4" t="s">
        <v>92</v>
      </c>
      <c r="B34" s="5" t="n">
        <v>-18664</v>
      </c>
      <c r="C34" s="5" t="n">
        <v>-19010</v>
      </c>
    </row>
    <row r="35" spans="1:3">
      <c r="A35" s="4" t="s">
        <v>93</v>
      </c>
      <c r="B35" s="5" t="n">
        <v>8329951</v>
      </c>
      <c r="C35" s="5" t="n">
        <v>8398118</v>
      </c>
    </row>
    <row r="36" spans="1:3">
      <c r="A36" s="4" t="s">
        <v>94</v>
      </c>
      <c r="B36" s="5" t="n">
        <v>-36123</v>
      </c>
      <c r="C36" s="5" t="n">
        <v>-23682</v>
      </c>
    </row>
    <row r="37" spans="1:3">
      <c r="A37" s="4" t="s">
        <v>95</v>
      </c>
      <c r="B37" s="5" t="n">
        <v>13928231</v>
      </c>
      <c r="C37" s="5" t="n">
        <v>13981581</v>
      </c>
    </row>
    <row r="38" spans="1:3">
      <c r="A38" s="4" t="s">
        <v>96</v>
      </c>
      <c r="B38" s="7" t="n">
        <v>29211974</v>
      </c>
      <c r="C38" s="7" t="n">
        <v>29299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23</v>
      </c>
    </row>
    <row r="3" spans="1:3">
      <c r="A3" s="3" t="s">
        <v>320</v>
      </c>
    </row>
    <row r="4" spans="1:3">
      <c r="A4" s="4" t="s">
        <v>51</v>
      </c>
      <c r="B4" s="7" t="n">
        <v>28517</v>
      </c>
      <c r="C4" s="7" t="n">
        <v>-471776</v>
      </c>
    </row>
    <row r="5" spans="1:3">
      <c r="A5" s="3" t="s">
        <v>321</v>
      </c>
    </row>
    <row r="6" spans="1:3">
      <c r="A6" s="4" t="s">
        <v>322</v>
      </c>
      <c r="B6" s="5" t="n">
        <v>573935</v>
      </c>
      <c r="C6" s="5" t="n">
        <v>546715</v>
      </c>
    </row>
    <row r="7" spans="1:3">
      <c r="A7" s="3" t="s">
        <v>323</v>
      </c>
    </row>
    <row r="8" spans="1:3">
      <c r="A8" s="4" t="s">
        <v>324</v>
      </c>
      <c r="B8" s="5" t="n">
        <v>1871</v>
      </c>
      <c r="C8" s="5" t="n">
        <v>0</v>
      </c>
    </row>
    <row r="9" spans="1:3">
      <c r="A9" s="4" t="s">
        <v>325</v>
      </c>
      <c r="B9" s="5" t="n">
        <v>2787</v>
      </c>
      <c r="C9" s="5" t="n">
        <v>0</v>
      </c>
    </row>
    <row r="10" spans="1:3">
      <c r="A10" s="3" t="s">
        <v>326</v>
      </c>
    </row>
    <row r="11" spans="1:3">
      <c r="A11" s="4" t="s">
        <v>327</v>
      </c>
      <c r="B11" s="5" t="n">
        <v>578593</v>
      </c>
      <c r="C11" s="5" t="n">
        <v>546715</v>
      </c>
    </row>
    <row r="12" spans="1:3">
      <c r="A12" s="3" t="s">
        <v>328</v>
      </c>
    </row>
    <row r="13" spans="1:3">
      <c r="A13" s="4" t="s">
        <v>53</v>
      </c>
      <c r="B13" s="8" t="n">
        <v>0.05</v>
      </c>
      <c r="C13" s="8" t="n">
        <v>-0.86</v>
      </c>
    </row>
    <row r="14" spans="1:3">
      <c r="A14" s="4" t="s">
        <v>54</v>
      </c>
      <c r="B14" s="8" t="n">
        <v>0.05</v>
      </c>
      <c r="C14" s="8" t="n">
        <v>-0.86</v>
      </c>
    </row>
    <row r="15" spans="1:3">
      <c r="A15" s="3" t="s">
        <v>329</v>
      </c>
    </row>
    <row r="16" spans="1:3">
      <c r="A16" s="4" t="s">
        <v>330</v>
      </c>
      <c r="B16" s="5" t="n">
        <v>2000</v>
      </c>
      <c r="C16" s="5" t="n">
        <v>10600</v>
      </c>
    </row>
    <row r="17" spans="1:3">
      <c r="A17" s="4" t="s">
        <v>331</v>
      </c>
      <c r="C17" s="5" t="n">
        <v>52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s>
  <sheetData>
    <row r="1" spans="1:4">
      <c r="A1" s="1" t="s">
        <v>332</v>
      </c>
      <c r="C1" s="2" t="s">
        <v>1</v>
      </c>
    </row>
    <row r="2" spans="1:4">
      <c r="C2" s="2" t="s">
        <v>2</v>
      </c>
      <c r="D2" s="2" t="s">
        <v>23</v>
      </c>
    </row>
    <row r="3" spans="1:4">
      <c r="A3" s="3" t="s">
        <v>148</v>
      </c>
    </row>
    <row r="4" spans="1:4">
      <c r="A4" s="13" t="n">
        <v>-1</v>
      </c>
      <c r="B4" s="4" t="s">
        <v>260</v>
      </c>
      <c r="C4" s="7" t="n">
        <v>77828</v>
      </c>
      <c r="D4" s="7" t="n">
        <v>52189</v>
      </c>
    </row>
    <row r="5" spans="1:4">
      <c r="A5" s="4" t="s">
        <v>333</v>
      </c>
      <c r="C5" s="5" t="n">
        <v>81960</v>
      </c>
      <c r="D5" s="5" t="n">
        <v>-48412</v>
      </c>
    </row>
    <row r="6" spans="1:4">
      <c r="A6" s="4" t="s">
        <v>334</v>
      </c>
      <c r="C6" s="7" t="n">
        <v>415000</v>
      </c>
      <c r="D6" s="7" t="n">
        <v>357000</v>
      </c>
    </row>
    <row r="7" spans="1:4"/>
    <row r="8" spans="1:4">
      <c r="A8" s="4" t="s">
        <v>260</v>
      </c>
      <c r="B8" s="4" t="s">
        <v>335</v>
      </c>
    </row>
  </sheetData>
  <mergeCells count="4">
    <mergeCell ref="A1:B2"/>
    <mergeCell ref="C1:D1"/>
    <mergeCell ref="A7:C7"/>
    <mergeCell ref="B8:C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4"/>
  </cols>
  <sheetData>
    <row r="1" spans="1:5">
      <c r="A1" s="1" t="s">
        <v>336</v>
      </c>
      <c r="C1" s="2" t="s">
        <v>1</v>
      </c>
    </row>
    <row r="2" spans="1:5">
      <c r="C2" s="2" t="s">
        <v>2</v>
      </c>
      <c r="D2" s="2" t="s">
        <v>23</v>
      </c>
      <c r="E2" s="2" t="s">
        <v>62</v>
      </c>
    </row>
    <row r="3" spans="1:5">
      <c r="A3" s="3" t="s">
        <v>337</v>
      </c>
    </row>
    <row r="4" spans="1:5">
      <c r="A4" s="4" t="s">
        <v>24</v>
      </c>
      <c r="C4" s="7" t="n">
        <v>2610565</v>
      </c>
      <c r="D4" s="7" t="n">
        <v>1354349</v>
      </c>
    </row>
    <row r="5" spans="1:5">
      <c r="A5" s="4" t="s">
        <v>45</v>
      </c>
      <c r="C5" s="5" t="n">
        <v>3151</v>
      </c>
      <c r="D5" s="5" t="n">
        <v>-4437</v>
      </c>
    </row>
    <row r="6" spans="1:5">
      <c r="A6" s="4" t="s">
        <v>48</v>
      </c>
      <c r="C6" s="5" t="n">
        <v>-71515</v>
      </c>
      <c r="D6" s="5" t="n">
        <v>-68390</v>
      </c>
    </row>
    <row r="7" spans="1:5">
      <c r="A7" s="4" t="s">
        <v>49</v>
      </c>
      <c r="C7" s="5" t="n">
        <v>39382</v>
      </c>
      <c r="D7" s="5" t="n">
        <v>-710968</v>
      </c>
    </row>
    <row r="8" spans="1:5">
      <c r="A8" s="4" t="s">
        <v>78</v>
      </c>
      <c r="C8" s="5" t="n">
        <v>29211974</v>
      </c>
      <c r="E8" s="7" t="n">
        <v>29299201</v>
      </c>
    </row>
    <row r="9" spans="1:5">
      <c r="A9" s="4" t="s">
        <v>338</v>
      </c>
      <c r="C9" s="5" t="n">
        <v>107746</v>
      </c>
      <c r="D9" s="5" t="n">
        <v>-638141</v>
      </c>
    </row>
    <row r="10" spans="1:5">
      <c r="A10" s="4" t="s">
        <v>339</v>
      </c>
    </row>
    <row r="11" spans="1:5">
      <c r="A11" s="3" t="s">
        <v>337</v>
      </c>
    </row>
    <row r="12" spans="1:5">
      <c r="A12" s="4" t="s">
        <v>24</v>
      </c>
      <c r="C12" s="5" t="n">
        <v>2519849</v>
      </c>
      <c r="D12" s="5" t="n">
        <v>1279667</v>
      </c>
    </row>
    <row r="13" spans="1:5">
      <c r="A13" s="4" t="s">
        <v>78</v>
      </c>
      <c r="C13" s="5" t="n">
        <v>27622653</v>
      </c>
      <c r="E13" s="5" t="n">
        <v>27746851</v>
      </c>
    </row>
    <row r="14" spans="1:5">
      <c r="A14" s="4" t="s">
        <v>338</v>
      </c>
      <c r="C14" s="5" t="n">
        <v>119531</v>
      </c>
      <c r="D14" s="5" t="n">
        <v>-624984</v>
      </c>
    </row>
    <row r="15" spans="1:5">
      <c r="A15" s="4" t="s">
        <v>340</v>
      </c>
    </row>
    <row r="16" spans="1:5">
      <c r="A16" s="3" t="s">
        <v>337</v>
      </c>
    </row>
    <row r="17" spans="1:5">
      <c r="A17" s="4" t="s">
        <v>24</v>
      </c>
      <c r="C17" s="5" t="n">
        <v>73923</v>
      </c>
      <c r="D17" s="5" t="n">
        <v>62795</v>
      </c>
    </row>
    <row r="18" spans="1:5">
      <c r="A18" s="4" t="s">
        <v>78</v>
      </c>
      <c r="C18" s="5" t="n">
        <v>933546</v>
      </c>
      <c r="E18" s="5" t="n">
        <v>889253</v>
      </c>
    </row>
    <row r="19" spans="1:5">
      <c r="A19" s="4" t="s">
        <v>338</v>
      </c>
      <c r="C19" s="5" t="n">
        <v>16413</v>
      </c>
      <c r="D19" s="5" t="n">
        <v>8880</v>
      </c>
    </row>
    <row r="20" spans="1:5">
      <c r="A20" s="4" t="s">
        <v>341</v>
      </c>
    </row>
    <row r="21" spans="1:5">
      <c r="A21" s="3" t="s">
        <v>337</v>
      </c>
    </row>
    <row r="22" spans="1:5">
      <c r="A22" s="4" t="s">
        <v>24</v>
      </c>
      <c r="B22" s="4" t="s">
        <v>260</v>
      </c>
      <c r="C22" s="5" t="n">
        <v>16793</v>
      </c>
      <c r="D22" s="5" t="n">
        <v>11887</v>
      </c>
    </row>
    <row r="23" spans="1:5">
      <c r="A23" s="4" t="s">
        <v>78</v>
      </c>
      <c r="B23" s="4" t="s">
        <v>260</v>
      </c>
      <c r="C23" s="5" t="n">
        <v>655775</v>
      </c>
      <c r="E23" s="7" t="n">
        <v>663097</v>
      </c>
    </row>
    <row r="24" spans="1:5">
      <c r="A24" s="4" t="s">
        <v>338</v>
      </c>
      <c r="B24" s="4" t="s">
        <v>260</v>
      </c>
      <c r="C24" s="7" t="n">
        <v>-28198</v>
      </c>
      <c r="D24" s="7" t="n">
        <v>-22037</v>
      </c>
    </row>
    <row r="25" spans="1:5"/>
    <row r="26" spans="1:5">
      <c r="A26" s="4" t="s">
        <v>260</v>
      </c>
      <c r="B26" s="4" t="s">
        <v>342</v>
      </c>
    </row>
  </sheetData>
  <mergeCells count="4">
    <mergeCell ref="A1:B2"/>
    <mergeCell ref="C1:D1"/>
    <mergeCell ref="A25:D25"/>
    <mergeCell ref="B26:D2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45"/>
    <col customWidth="1" max="3" min="3" width="15"/>
    <col customWidth="1" max="4" min="4" width="14"/>
  </cols>
  <sheetData>
    <row r="1" spans="1:4">
      <c r="A1" s="1" t="s">
        <v>343</v>
      </c>
      <c r="C1" s="2" t="s">
        <v>1</v>
      </c>
    </row>
    <row r="2" spans="1:4">
      <c r="C2" s="2" t="s">
        <v>2</v>
      </c>
      <c r="D2" s="2" t="s">
        <v>23</v>
      </c>
    </row>
    <row r="3" spans="1:4">
      <c r="A3" s="3" t="s">
        <v>156</v>
      </c>
    </row>
    <row r="4" spans="1:4">
      <c r="A4" s="4" t="s">
        <v>344</v>
      </c>
      <c r="C4" s="7" t="n">
        <v>912926</v>
      </c>
      <c r="D4" s="7" t="n">
        <v>811554</v>
      </c>
    </row>
    <row r="5" spans="1:4">
      <c r="A5" s="4" t="s">
        <v>345</v>
      </c>
      <c r="C5" s="5" t="n">
        <v>7418</v>
      </c>
      <c r="D5" s="5" t="n">
        <v>9289</v>
      </c>
    </row>
    <row r="6" spans="1:4">
      <c r="A6" s="4" t="s">
        <v>346</v>
      </c>
      <c r="B6" s="4" t="s">
        <v>260</v>
      </c>
      <c r="C6" s="5" t="n">
        <v>-11197</v>
      </c>
      <c r="D6" s="5" t="n">
        <v>-3143</v>
      </c>
    </row>
    <row r="7" spans="1:4">
      <c r="A7" s="4" t="s">
        <v>347</v>
      </c>
      <c r="C7" s="5" t="n">
        <v>8525</v>
      </c>
      <c r="D7" s="5" t="n">
        <v>8202</v>
      </c>
    </row>
    <row r="8" spans="1:4">
      <c r="A8" s="4" t="s">
        <v>348</v>
      </c>
      <c r="C8" s="5" t="n">
        <v>3646</v>
      </c>
      <c r="D8" s="5" t="n">
        <v>-252</v>
      </c>
    </row>
    <row r="9" spans="1:4">
      <c r="A9" s="4" t="s">
        <v>349</v>
      </c>
      <c r="C9" s="5" t="n">
        <v>837</v>
      </c>
      <c r="D9" s="5" t="n">
        <v>-1390</v>
      </c>
    </row>
    <row r="10" spans="1:4">
      <c r="A10" s="4" t="s">
        <v>350</v>
      </c>
      <c r="C10" s="5" t="n">
        <v>922155</v>
      </c>
      <c r="D10" s="5" t="n">
        <v>824260</v>
      </c>
    </row>
    <row r="11" spans="1:4">
      <c r="A11" s="4" t="s">
        <v>351</v>
      </c>
      <c r="C11" s="5" t="n">
        <v>19450</v>
      </c>
      <c r="D11" s="5" t="n">
        <v>7963</v>
      </c>
    </row>
    <row r="12" spans="1:4">
      <c r="A12" s="4" t="s">
        <v>352</v>
      </c>
      <c r="C12" s="7" t="n">
        <v>902705</v>
      </c>
      <c r="D12" s="7" t="n">
        <v>816297</v>
      </c>
    </row>
    <row r="13" spans="1:4"/>
    <row r="14" spans="1:4">
      <c r="A14" s="4" t="s">
        <v>260</v>
      </c>
      <c r="B14" s="4" t="s">
        <v>353</v>
      </c>
    </row>
  </sheetData>
  <mergeCells count="4">
    <mergeCell ref="A1:B2"/>
    <mergeCell ref="C1:D1"/>
    <mergeCell ref="A13:C13"/>
    <mergeCell ref="B14:C1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354</v>
      </c>
      <c r="B1" s="2" t="s">
        <v>1</v>
      </c>
    </row>
    <row r="2" spans="1:2">
      <c r="B2" s="2" t="s">
        <v>355</v>
      </c>
    </row>
    <row r="3" spans="1:2">
      <c r="A3" s="3" t="s">
        <v>356</v>
      </c>
    </row>
    <row r="4" spans="1:2">
      <c r="A4" s="4" t="s">
        <v>357</v>
      </c>
      <c r="B4" s="7" t="n">
        <v>0</v>
      </c>
    </row>
    <row r="5" spans="1:2">
      <c r="A5" s="4" t="s">
        <v>358</v>
      </c>
      <c r="B5" s="5" t="n">
        <v>2508</v>
      </c>
    </row>
    <row r="6" spans="1:2">
      <c r="A6" s="4" t="s">
        <v>359</v>
      </c>
      <c r="B6" s="5" t="n">
        <v>0</v>
      </c>
    </row>
    <row r="7" spans="1:2">
      <c r="A7" s="4" t="s">
        <v>360</v>
      </c>
      <c r="B7" s="5" t="n">
        <v>0</v>
      </c>
    </row>
    <row r="8" spans="1:2">
      <c r="A8" s="4" t="s">
        <v>361</v>
      </c>
      <c r="B8" s="7" t="n">
        <v>25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62</v>
      </c>
      <c r="B1" s="2" t="s">
        <v>1</v>
      </c>
    </row>
    <row r="2" spans="1:3">
      <c r="B2" s="2" t="s">
        <v>2</v>
      </c>
      <c r="C2" s="2" t="s">
        <v>23</v>
      </c>
    </row>
    <row r="3" spans="1:3">
      <c r="A3" s="3" t="s">
        <v>363</v>
      </c>
    </row>
    <row r="4" spans="1:3">
      <c r="A4" s="4" t="s">
        <v>364</v>
      </c>
      <c r="B4" s="7" t="n">
        <v>10</v>
      </c>
      <c r="C4" s="11" t="n">
        <v>9.19999999999999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65</v>
      </c>
      <c r="B1" s="2" t="s">
        <v>1</v>
      </c>
    </row>
    <row r="2" spans="1:3">
      <c r="B2" s="2" t="s">
        <v>2</v>
      </c>
      <c r="C2" s="2" t="s">
        <v>23</v>
      </c>
    </row>
    <row r="3" spans="1:3">
      <c r="A3" s="4" t="s">
        <v>366</v>
      </c>
    </row>
    <row r="4" spans="1:3">
      <c r="A4" s="3" t="s">
        <v>367</v>
      </c>
    </row>
    <row r="5" spans="1:3">
      <c r="A5" s="4" t="s">
        <v>368</v>
      </c>
      <c r="B5" s="7" t="n">
        <v>0</v>
      </c>
    </row>
    <row r="6" spans="1:3">
      <c r="A6" s="4" t="s">
        <v>369</v>
      </c>
    </row>
    <row r="7" spans="1:3">
      <c r="A7" s="3" t="s">
        <v>367</v>
      </c>
    </row>
    <row r="8" spans="1:3">
      <c r="A8" s="4" t="s">
        <v>368</v>
      </c>
      <c r="B8" s="5" t="n">
        <v>0</v>
      </c>
    </row>
    <row r="9" spans="1:3">
      <c r="A9" s="4" t="s">
        <v>370</v>
      </c>
      <c r="B9" s="7" t="n">
        <v>0</v>
      </c>
      <c r="C9" s="7" t="n">
        <v>118000000</v>
      </c>
    </row>
    <row r="10" spans="1:3">
      <c r="A10" s="4" t="s">
        <v>371</v>
      </c>
      <c r="B10" s="4" t="s">
        <v>306</v>
      </c>
      <c r="C10" s="4" t="s">
        <v>372</v>
      </c>
    </row>
    <row r="11" spans="1:3">
      <c r="A11" s="4" t="s">
        <v>373</v>
      </c>
    </row>
    <row r="12" spans="1:3">
      <c r="A12" s="3" t="s">
        <v>367</v>
      </c>
    </row>
    <row r="13" spans="1:3">
      <c r="A13" s="4" t="s">
        <v>368</v>
      </c>
      <c r="B13" s="7" t="n">
        <v>0</v>
      </c>
    </row>
    <row r="14" spans="1:3">
      <c r="A14" s="4" t="s">
        <v>374</v>
      </c>
      <c r="B14" s="4" t="s">
        <v>375</v>
      </c>
    </row>
    <row r="15" spans="1:3">
      <c r="A15" s="4" t="s">
        <v>376</v>
      </c>
      <c r="B15" s="7" t="n">
        <v>2000000000</v>
      </c>
    </row>
    <row r="16" spans="1:3">
      <c r="A16" s="4" t="s">
        <v>377</v>
      </c>
      <c r="B16" s="4" t="s">
        <v>378</v>
      </c>
    </row>
    <row r="17" spans="1:3">
      <c r="A17" s="4" t="s">
        <v>379</v>
      </c>
      <c r="B17" s="4" t="s">
        <v>380</v>
      </c>
    </row>
    <row r="18" spans="1:3">
      <c r="A18" s="4" t="s">
        <v>381</v>
      </c>
    </row>
    <row r="19" spans="1:3">
      <c r="A19" s="3" t="s">
        <v>382</v>
      </c>
    </row>
    <row r="20" spans="1:3">
      <c r="A20" s="4" t="s">
        <v>383</v>
      </c>
      <c r="B20" s="7" t="n">
        <v>600000000</v>
      </c>
    </row>
    <row r="21" spans="1:3">
      <c r="A21" s="4" t="s">
        <v>384</v>
      </c>
      <c r="B21" s="4" t="s">
        <v>38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62</v>
      </c>
    </row>
    <row r="3" spans="1:3">
      <c r="A3" s="3" t="s">
        <v>387</v>
      </c>
    </row>
    <row r="4" spans="1:3">
      <c r="A4" s="4" t="s">
        <v>388</v>
      </c>
      <c r="B4" s="7" t="n">
        <v>1</v>
      </c>
    </row>
    <row r="5" spans="1:3">
      <c r="A5" s="4" t="s">
        <v>389</v>
      </c>
      <c r="B5" s="5" t="n">
        <v>1</v>
      </c>
    </row>
    <row r="6" spans="1:3">
      <c r="A6" s="4" t="s">
        <v>390</v>
      </c>
      <c r="B6" s="5" t="n">
        <v>4</v>
      </c>
      <c r="C6" s="7" t="n">
        <v>1</v>
      </c>
    </row>
    <row r="7" spans="1:3">
      <c r="A7" s="3" t="s">
        <v>391</v>
      </c>
    </row>
    <row r="8" spans="1:3">
      <c r="A8" s="4" t="s">
        <v>392</v>
      </c>
      <c r="C8" s="5" t="n">
        <v>36</v>
      </c>
    </row>
    <row r="9" spans="1:3">
      <c r="A9" s="4" t="s">
        <v>393</v>
      </c>
      <c r="B9" s="5" t="n">
        <v>2</v>
      </c>
      <c r="C9" s="5" t="n">
        <v>4</v>
      </c>
    </row>
    <row r="10" spans="1:3">
      <c r="A10" s="4" t="s">
        <v>394</v>
      </c>
      <c r="B10" s="5" t="n">
        <v>5</v>
      </c>
      <c r="C10" s="5" t="n">
        <v>22</v>
      </c>
    </row>
    <row r="11" spans="1:3">
      <c r="A11" s="3" t="s">
        <v>395</v>
      </c>
    </row>
    <row r="12" spans="1:3">
      <c r="A12" s="4" t="s">
        <v>396</v>
      </c>
      <c r="B12" s="5" t="n">
        <v>138000</v>
      </c>
    </row>
    <row r="13" spans="1:3">
      <c r="A13" s="4" t="s">
        <v>397</v>
      </c>
      <c r="B13" s="5" t="n">
        <v>138000</v>
      </c>
    </row>
    <row r="14" spans="1:3">
      <c r="A14" s="4" t="s">
        <v>398</v>
      </c>
      <c r="B14" s="5" t="n">
        <v>11000</v>
      </c>
    </row>
    <row r="15" spans="1:3">
      <c r="A15" s="4" t="s">
        <v>399</v>
      </c>
      <c r="B15" s="5" t="n">
        <v>149000</v>
      </c>
    </row>
    <row r="16" spans="1:3">
      <c r="A16" s="3" t="s">
        <v>171</v>
      </c>
    </row>
    <row r="17" spans="1:3">
      <c r="A17" s="4" t="s">
        <v>400</v>
      </c>
      <c r="B17" s="5" t="n">
        <v>7161000</v>
      </c>
      <c r="C17" s="5" t="n">
        <v>7190000</v>
      </c>
    </row>
    <row r="18" spans="1:3">
      <c r="A18" s="4" t="s">
        <v>401</v>
      </c>
      <c r="B18" s="5" t="n">
        <v>6990000</v>
      </c>
      <c r="C18" s="5" t="n">
        <v>6990000</v>
      </c>
    </row>
    <row r="19" spans="1:3">
      <c r="A19" s="4" t="s">
        <v>402</v>
      </c>
    </row>
    <row r="20" spans="1:3">
      <c r="A20" s="3" t="s">
        <v>387</v>
      </c>
    </row>
    <row r="21" spans="1:3">
      <c r="A21" s="4" t="s">
        <v>388</v>
      </c>
      <c r="B21" s="5" t="n">
        <v>0</v>
      </c>
    </row>
    <row r="22" spans="1:3">
      <c r="A22" s="4" t="s">
        <v>389</v>
      </c>
      <c r="B22" s="5" t="n">
        <v>0</v>
      </c>
    </row>
    <row r="23" spans="1:3">
      <c r="A23" s="4" t="s">
        <v>390</v>
      </c>
      <c r="B23" s="5" t="n">
        <v>0</v>
      </c>
      <c r="C23" s="5" t="n">
        <v>0</v>
      </c>
    </row>
    <row r="24" spans="1:3">
      <c r="A24" s="3" t="s">
        <v>391</v>
      </c>
    </row>
    <row r="25" spans="1:3">
      <c r="A25" s="4" t="s">
        <v>392</v>
      </c>
      <c r="C25" s="5" t="n">
        <v>0</v>
      </c>
    </row>
    <row r="26" spans="1:3">
      <c r="A26" s="4" t="s">
        <v>393</v>
      </c>
      <c r="B26" s="5" t="n">
        <v>0</v>
      </c>
      <c r="C26" s="5" t="n">
        <v>0</v>
      </c>
    </row>
    <row r="27" spans="1:3">
      <c r="A27" s="4" t="s">
        <v>394</v>
      </c>
      <c r="B27" s="5" t="n">
        <v>0</v>
      </c>
      <c r="C27" s="5" t="n">
        <v>0</v>
      </c>
    </row>
    <row r="28" spans="1:3">
      <c r="A28" s="4" t="s">
        <v>403</v>
      </c>
    </row>
    <row r="29" spans="1:3">
      <c r="A29" s="3" t="s">
        <v>387</v>
      </c>
    </row>
    <row r="30" spans="1:3">
      <c r="A30" s="4" t="s">
        <v>388</v>
      </c>
      <c r="B30" s="5" t="n">
        <v>1</v>
      </c>
    </row>
    <row r="31" spans="1:3">
      <c r="A31" s="4" t="s">
        <v>389</v>
      </c>
      <c r="B31" s="5" t="n">
        <v>1</v>
      </c>
    </row>
    <row r="32" spans="1:3">
      <c r="A32" s="4" t="s">
        <v>390</v>
      </c>
      <c r="B32" s="5" t="n">
        <v>4</v>
      </c>
      <c r="C32" s="5" t="n">
        <v>1</v>
      </c>
    </row>
    <row r="33" spans="1:3">
      <c r="A33" s="3" t="s">
        <v>391</v>
      </c>
    </row>
    <row r="34" spans="1:3">
      <c r="A34" s="4" t="s">
        <v>392</v>
      </c>
      <c r="C34" s="5" t="n">
        <v>36</v>
      </c>
    </row>
    <row r="35" spans="1:3">
      <c r="A35" s="4" t="s">
        <v>393</v>
      </c>
      <c r="B35" s="5" t="n">
        <v>2</v>
      </c>
      <c r="C35" s="5" t="n">
        <v>4</v>
      </c>
    </row>
    <row r="36" spans="1:3">
      <c r="A36" s="4" t="s">
        <v>394</v>
      </c>
      <c r="B36" s="5" t="n">
        <v>5</v>
      </c>
      <c r="C36" s="5" t="n">
        <v>22</v>
      </c>
    </row>
    <row r="37" spans="1:3">
      <c r="A37" s="4" t="s">
        <v>404</v>
      </c>
    </row>
    <row r="38" spans="1:3">
      <c r="A38" s="3" t="s">
        <v>387</v>
      </c>
    </row>
    <row r="39" spans="1:3">
      <c r="A39" s="4" t="s">
        <v>388</v>
      </c>
      <c r="B39" s="5" t="n">
        <v>0</v>
      </c>
    </row>
    <row r="40" spans="1:3">
      <c r="A40" s="4" t="s">
        <v>389</v>
      </c>
      <c r="B40" s="5" t="n">
        <v>0</v>
      </c>
    </row>
    <row r="41" spans="1:3">
      <c r="A41" s="4" t="s">
        <v>390</v>
      </c>
      <c r="B41" s="5" t="n">
        <v>0</v>
      </c>
      <c r="C41" s="5" t="n">
        <v>0</v>
      </c>
    </row>
    <row r="42" spans="1:3">
      <c r="A42" s="3" t="s">
        <v>391</v>
      </c>
    </row>
    <row r="43" spans="1:3">
      <c r="A43" s="4" t="s">
        <v>392</v>
      </c>
      <c r="C43" s="5" t="n">
        <v>0</v>
      </c>
    </row>
    <row r="44" spans="1:3">
      <c r="A44" s="4" t="s">
        <v>393</v>
      </c>
      <c r="B44" s="5" t="n">
        <v>0</v>
      </c>
      <c r="C44" s="5" t="n">
        <v>0</v>
      </c>
    </row>
    <row r="45" spans="1:3">
      <c r="A45" s="4" t="s">
        <v>394</v>
      </c>
      <c r="B45" s="7" t="n">
        <v>0</v>
      </c>
      <c r="C45"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405</v>
      </c>
      <c r="B1" s="2" t="s">
        <v>1</v>
      </c>
    </row>
    <row r="2" spans="1:3">
      <c r="B2" s="2" t="s">
        <v>406</v>
      </c>
      <c r="C2" s="2" t="s">
        <v>232</v>
      </c>
    </row>
    <row r="3" spans="1:3">
      <c r="A3" s="3" t="s">
        <v>407</v>
      </c>
    </row>
    <row r="4" spans="1:3">
      <c r="A4" s="4" t="s">
        <v>408</v>
      </c>
      <c r="B4" s="7" t="n">
        <v>4600000</v>
      </c>
    </row>
    <row r="5" spans="1:3">
      <c r="A5" s="4" t="s">
        <v>409</v>
      </c>
      <c r="B5" s="5" t="n">
        <v>700000</v>
      </c>
    </row>
    <row r="6" spans="1:3">
      <c r="A6" s="4" t="s">
        <v>410</v>
      </c>
      <c r="B6" s="5" t="n">
        <v>7636000</v>
      </c>
      <c r="C6" s="7" t="n">
        <v>61817000</v>
      </c>
    </row>
    <row r="7" spans="1:3">
      <c r="A7" s="4" t="s">
        <v>411</v>
      </c>
      <c r="B7" s="5" t="n">
        <v>1142000</v>
      </c>
      <c r="C7" s="5" t="n">
        <v>0</v>
      </c>
    </row>
    <row r="8" spans="1:3">
      <c r="A8" s="3" t="s">
        <v>412</v>
      </c>
    </row>
    <row r="9" spans="1:3">
      <c r="A9" s="4" t="s">
        <v>413</v>
      </c>
      <c r="B9" s="5" t="n">
        <v>0</v>
      </c>
      <c r="C9" s="5" t="n">
        <v>0</v>
      </c>
    </row>
    <row r="10" spans="1:3">
      <c r="A10" s="4" t="s">
        <v>414</v>
      </c>
      <c r="B10" s="7" t="n">
        <v>0</v>
      </c>
      <c r="C10" s="5" t="n">
        <v>0</v>
      </c>
    </row>
    <row r="11" spans="1:3">
      <c r="A11" s="4" t="s">
        <v>415</v>
      </c>
    </row>
    <row r="12" spans="1:3">
      <c r="A12" s="3" t="s">
        <v>407</v>
      </c>
    </row>
    <row r="13" spans="1:3">
      <c r="A13" s="4" t="s">
        <v>416</v>
      </c>
      <c r="B13" s="5" t="n">
        <v>5000</v>
      </c>
    </row>
    <row r="14" spans="1:3">
      <c r="A14" s="4" t="s">
        <v>417</v>
      </c>
      <c r="B14" s="5" t="n">
        <v>50</v>
      </c>
    </row>
    <row r="15" spans="1:3">
      <c r="A15" s="4" t="s">
        <v>418</v>
      </c>
    </row>
    <row r="16" spans="1:3">
      <c r="A16" s="3" t="s">
        <v>407</v>
      </c>
    </row>
    <row r="17" spans="1:3">
      <c r="A17" s="4" t="s">
        <v>416</v>
      </c>
      <c r="B17" s="5" t="n">
        <v>5000</v>
      </c>
    </row>
    <row r="18" spans="1:3">
      <c r="A18" s="4" t="s">
        <v>417</v>
      </c>
      <c r="B18" s="9" t="n">
        <v>48.81</v>
      </c>
    </row>
    <row r="19" spans="1:3">
      <c r="A19" s="4" t="s">
        <v>419</v>
      </c>
    </row>
    <row r="20" spans="1:3">
      <c r="A20" s="3" t="s">
        <v>407</v>
      </c>
    </row>
    <row r="21" spans="1:3">
      <c r="A21" s="4" t="s">
        <v>416</v>
      </c>
      <c r="B21" s="5" t="n">
        <v>35000</v>
      </c>
    </row>
    <row r="22" spans="1:3">
      <c r="A22" s="4" t="s">
        <v>417</v>
      </c>
      <c r="B22" s="9" t="n">
        <v>50.04</v>
      </c>
    </row>
    <row r="23" spans="1:3">
      <c r="A23" s="4" t="s">
        <v>420</v>
      </c>
    </row>
    <row r="24" spans="1:3">
      <c r="A24" s="3" t="s">
        <v>407</v>
      </c>
    </row>
    <row r="25" spans="1:3">
      <c r="A25" s="4" t="s">
        <v>416</v>
      </c>
      <c r="B25" s="5" t="n">
        <v>30000</v>
      </c>
    </row>
    <row r="26" spans="1:3">
      <c r="A26" s="4" t="s">
        <v>417</v>
      </c>
      <c r="B26" s="9" t="n">
        <v>50.05</v>
      </c>
    </row>
    <row r="27" spans="1:3">
      <c r="A27" s="4" t="s">
        <v>421</v>
      </c>
    </row>
    <row r="28" spans="1:3">
      <c r="A28" s="3" t="s">
        <v>407</v>
      </c>
    </row>
    <row r="29" spans="1:3">
      <c r="A29" s="4" t="s">
        <v>422</v>
      </c>
      <c r="B29" s="5" t="n">
        <v>30000</v>
      </c>
    </row>
    <row r="30" spans="1:3">
      <c r="A30" s="4" t="s">
        <v>423</v>
      </c>
      <c r="B30" s="9" t="n">
        <v>3.1</v>
      </c>
    </row>
    <row r="31" spans="1:3">
      <c r="A31" s="4" t="s">
        <v>424</v>
      </c>
    </row>
    <row r="32" spans="1:3">
      <c r="A32" s="3" t="s">
        <v>407</v>
      </c>
    </row>
    <row r="33" spans="1:3">
      <c r="A33" s="4" t="s">
        <v>422</v>
      </c>
      <c r="B33" s="5" t="n">
        <v>30000</v>
      </c>
    </row>
    <row r="34" spans="1:3">
      <c r="A34" s="4" t="s">
        <v>423</v>
      </c>
      <c r="B34" s="9" t="n">
        <v>3.1</v>
      </c>
    </row>
    <row r="35" spans="1:3">
      <c r="A35" s="4" t="s">
        <v>425</v>
      </c>
    </row>
    <row r="36" spans="1:3">
      <c r="A36" s="3" t="s">
        <v>407</v>
      </c>
    </row>
    <row r="37" spans="1:3">
      <c r="A37" s="4" t="s">
        <v>422</v>
      </c>
      <c r="B37" s="5" t="n">
        <v>35000</v>
      </c>
    </row>
    <row r="38" spans="1:3">
      <c r="A38" s="4" t="s">
        <v>423</v>
      </c>
      <c r="B38" s="5" t="n">
        <v>3</v>
      </c>
    </row>
    <row r="39" spans="1:3">
      <c r="A39" s="4" t="s">
        <v>426</v>
      </c>
    </row>
    <row r="40" spans="1:3">
      <c r="A40" s="3" t="s">
        <v>407</v>
      </c>
    </row>
    <row r="41" spans="1:3">
      <c r="A41" s="4" t="s">
        <v>422</v>
      </c>
      <c r="B41" s="5" t="n">
        <v>80000</v>
      </c>
    </row>
    <row r="42" spans="1:3">
      <c r="A42" s="4" t="s">
        <v>427</v>
      </c>
      <c r="B42" s="9" t="n">
        <v>3.69</v>
      </c>
    </row>
    <row r="43" spans="1:3">
      <c r="A43" s="4" t="s">
        <v>428</v>
      </c>
      <c r="B43" s="9" t="n">
        <v>3.2</v>
      </c>
    </row>
    <row r="44" spans="1:3">
      <c r="A44" s="4" t="s">
        <v>429</v>
      </c>
    </row>
    <row r="45" spans="1:3">
      <c r="A45" s="3" t="s">
        <v>407</v>
      </c>
    </row>
    <row r="46" spans="1:3">
      <c r="A46" s="4" t="s">
        <v>422</v>
      </c>
      <c r="B46" s="5" t="n">
        <v>80000</v>
      </c>
    </row>
    <row r="47" spans="1:3">
      <c r="A47" s="4" t="s">
        <v>427</v>
      </c>
      <c r="B47" s="9" t="n">
        <v>3.69</v>
      </c>
    </row>
    <row r="48" spans="1:3">
      <c r="A48" s="4" t="s">
        <v>428</v>
      </c>
      <c r="B48" s="9" t="n">
        <v>3.2</v>
      </c>
    </row>
    <row r="49" spans="1:3">
      <c r="A49" s="4" t="s">
        <v>430</v>
      </c>
    </row>
    <row r="50" spans="1:3">
      <c r="A50" s="3" t="s">
        <v>407</v>
      </c>
    </row>
    <row r="51" spans="1:3">
      <c r="A51" s="4" t="s">
        <v>422</v>
      </c>
      <c r="B51" s="5" t="n">
        <v>213750</v>
      </c>
    </row>
    <row r="52" spans="1:3">
      <c r="A52" s="4" t="s">
        <v>431</v>
      </c>
      <c r="B52" s="9" t="n">
        <v>3.44</v>
      </c>
    </row>
    <row r="53" spans="1:3">
      <c r="A53" s="4" t="s">
        <v>432</v>
      </c>
    </row>
    <row r="54" spans="1:3">
      <c r="A54" s="3" t="s">
        <v>407</v>
      </c>
    </row>
    <row r="55" spans="1:3">
      <c r="A55" s="4" t="s">
        <v>422</v>
      </c>
      <c r="B55" s="5" t="n">
        <v>213750</v>
      </c>
    </row>
    <row r="56" spans="1:3">
      <c r="A56" s="4" t="s">
        <v>431</v>
      </c>
      <c r="B56" s="9" t="n">
        <v>3.44</v>
      </c>
    </row>
    <row r="57" spans="1:3">
      <c r="A57" s="4" t="s">
        <v>433</v>
      </c>
    </row>
    <row r="58" spans="1:3">
      <c r="A58" s="3" t="s">
        <v>407</v>
      </c>
    </row>
    <row r="59" spans="1:3">
      <c r="A59" s="4" t="s">
        <v>422</v>
      </c>
      <c r="B59" s="5" t="n">
        <v>120000</v>
      </c>
    </row>
    <row r="60" spans="1:3">
      <c r="A60" s="4" t="s">
        <v>431</v>
      </c>
      <c r="B60" s="9" t="n">
        <v>3.38</v>
      </c>
    </row>
    <row r="61" spans="1:3">
      <c r="A61" s="4" t="s">
        <v>434</v>
      </c>
    </row>
    <row r="62" spans="1:3">
      <c r="A62" s="3" t="s">
        <v>407</v>
      </c>
    </row>
    <row r="63" spans="1:3">
      <c r="A63" s="4" t="s">
        <v>422</v>
      </c>
      <c r="B63" s="5" t="n">
        <v>171000</v>
      </c>
    </row>
    <row r="64" spans="1:3">
      <c r="A64" s="4" t="s">
        <v>431</v>
      </c>
      <c r="B64" s="9" t="n">
        <v>2.92</v>
      </c>
    </row>
    <row r="65" spans="1:3">
      <c r="A65" s="4" t="s">
        <v>435</v>
      </c>
    </row>
    <row r="66" spans="1:3">
      <c r="A66" s="3" t="s">
        <v>407</v>
      </c>
    </row>
    <row r="67" spans="1:3">
      <c r="A67" s="4" t="s">
        <v>422</v>
      </c>
      <c r="B67" s="5" t="n">
        <v>171000</v>
      </c>
    </row>
    <row r="68" spans="1:3">
      <c r="A68" s="4" t="s">
        <v>431</v>
      </c>
      <c r="B68" s="9" t="n">
        <v>2.92</v>
      </c>
    </row>
    <row r="69" spans="1:3">
      <c r="A69" s="4" t="s">
        <v>436</v>
      </c>
    </row>
    <row r="70" spans="1:3">
      <c r="A70" s="3" t="s">
        <v>407</v>
      </c>
    </row>
    <row r="71" spans="1:3">
      <c r="A71" s="4" t="s">
        <v>422</v>
      </c>
      <c r="B71" s="5" t="n">
        <v>96000</v>
      </c>
    </row>
    <row r="72" spans="1:3">
      <c r="A72" s="4" t="s">
        <v>431</v>
      </c>
      <c r="B72" s="9" t="n">
        <v>2.94</v>
      </c>
    </row>
    <row r="73" spans="1:3">
      <c r="A73" s="4" t="s">
        <v>437</v>
      </c>
    </row>
    <row r="74" spans="1:3">
      <c r="A74" s="3" t="s">
        <v>407</v>
      </c>
    </row>
    <row r="75" spans="1:3">
      <c r="A75" s="4" t="s">
        <v>410</v>
      </c>
      <c r="B75" s="7" t="n">
        <v>7000000</v>
      </c>
      <c r="C75" s="5" t="n">
        <v>62000000</v>
      </c>
    </row>
    <row r="76" spans="1:3">
      <c r="A76" s="4" t="s">
        <v>438</v>
      </c>
    </row>
    <row r="77" spans="1:3">
      <c r="A77" s="3" t="s">
        <v>407</v>
      </c>
    </row>
    <row r="78" spans="1:3">
      <c r="A78" s="4" t="s">
        <v>439</v>
      </c>
      <c r="B78" s="5" t="n">
        <v>5000000</v>
      </c>
      <c r="C78" s="5" t="n">
        <v>1000000</v>
      </c>
    </row>
    <row r="79" spans="1:3">
      <c r="A79" s="4" t="s">
        <v>440</v>
      </c>
    </row>
    <row r="80" spans="1:3">
      <c r="A80" s="3" t="s">
        <v>407</v>
      </c>
    </row>
    <row r="81" spans="1:3">
      <c r="A81" s="4" t="s">
        <v>411</v>
      </c>
      <c r="B81" s="7" t="n">
        <v>1000000</v>
      </c>
      <c r="C81"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41</v>
      </c>
      <c r="B1" s="2" t="s">
        <v>1</v>
      </c>
    </row>
    <row r="2" spans="1:3">
      <c r="B2" s="2" t="s">
        <v>2</v>
      </c>
      <c r="C2" s="2" t="s">
        <v>23</v>
      </c>
    </row>
    <row r="3" spans="1:3">
      <c r="A3" s="3" t="s">
        <v>183</v>
      </c>
    </row>
    <row r="4" spans="1:3">
      <c r="A4" s="4" t="s">
        <v>442</v>
      </c>
      <c r="B4" s="7" t="n">
        <v>-16758</v>
      </c>
      <c r="C4" s="7" t="n">
        <v>9147</v>
      </c>
    </row>
    <row r="5" spans="1:3">
      <c r="A5" s="4" t="s">
        <v>443</v>
      </c>
      <c r="B5" s="5" t="n">
        <v>88000</v>
      </c>
    </row>
    <row r="6" spans="1:3">
      <c r="A6" s="4" t="s">
        <v>155</v>
      </c>
      <c r="B6" s="5" t="n">
        <v>13000</v>
      </c>
    </row>
    <row r="7" spans="1:3">
      <c r="A7" s="4" t="s">
        <v>444</v>
      </c>
      <c r="B7" s="7" t="n">
        <v>46812</v>
      </c>
      <c r="C7" s="7" t="n">
        <v>666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v>
      </c>
      <c r="B1" s="2" t="s">
        <v>2</v>
      </c>
      <c r="C1" s="2" t="s">
        <v>62</v>
      </c>
    </row>
    <row r="2" spans="1:3">
      <c r="A2" s="3" t="s">
        <v>98</v>
      </c>
    </row>
    <row r="3" spans="1:3">
      <c r="A3" s="4" t="s">
        <v>99</v>
      </c>
      <c r="B3" s="8" t="n">
        <v>0.01</v>
      </c>
      <c r="C3" s="8" t="n">
        <v>0.01</v>
      </c>
    </row>
    <row r="4" spans="1:3">
      <c r="A4" s="4" t="s">
        <v>100</v>
      </c>
      <c r="B4" s="5" t="n">
        <v>640000000</v>
      </c>
      <c r="C4" s="5" t="n">
        <v>640000000</v>
      </c>
    </row>
    <row r="5" spans="1:3">
      <c r="A5" s="4" t="s">
        <v>101</v>
      </c>
      <c r="B5" s="5" t="n">
        <v>577636588</v>
      </c>
      <c r="C5" s="5" t="n">
        <v>576950272</v>
      </c>
    </row>
    <row r="6" spans="1:3">
      <c r="A6" s="3" t="s">
        <v>102</v>
      </c>
    </row>
    <row r="7" spans="1:3">
      <c r="A7" s="4" t="s">
        <v>103</v>
      </c>
      <c r="B7" s="5" t="n">
        <v>378442</v>
      </c>
      <c r="C7" s="5" t="n">
        <v>25015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45</v>
      </c>
      <c r="B1" s="2" t="s">
        <v>1</v>
      </c>
    </row>
    <row r="2" spans="1:3">
      <c r="B2" s="2" t="s">
        <v>2</v>
      </c>
      <c r="C2" s="2" t="s">
        <v>62</v>
      </c>
    </row>
    <row r="3" spans="1:3">
      <c r="A3" s="3" t="s">
        <v>446</v>
      </c>
    </row>
    <row r="4" spans="1:3">
      <c r="A4" s="4" t="s">
        <v>447</v>
      </c>
      <c r="B4" s="4" t="s">
        <v>448</v>
      </c>
    </row>
    <row r="5" spans="1:3">
      <c r="A5" s="4" t="s">
        <v>449</v>
      </c>
      <c r="B5" s="5" t="n">
        <v>1280000000</v>
      </c>
    </row>
    <row r="6" spans="1:3">
      <c r="A6" s="4" t="s">
        <v>450</v>
      </c>
      <c r="B6" s="5" t="n">
        <v>640000000</v>
      </c>
      <c r="C6" s="5" t="n">
        <v>64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23</v>
      </c>
    </row>
    <row r="3" spans="1:3">
      <c r="A3" s="3" t="s">
        <v>105</v>
      </c>
    </row>
    <row r="4" spans="1:3">
      <c r="A4" s="4" t="s">
        <v>51</v>
      </c>
      <c r="B4" s="7" t="n">
        <v>28517</v>
      </c>
      <c r="C4" s="7" t="n">
        <v>-471776</v>
      </c>
    </row>
    <row r="5" spans="1:3">
      <c r="A5" s="3" t="s">
        <v>106</v>
      </c>
    </row>
    <row r="6" spans="1:3">
      <c r="A6" s="4" t="s">
        <v>41</v>
      </c>
      <c r="B6" s="5" t="n">
        <v>816036</v>
      </c>
      <c r="C6" s="5" t="n">
        <v>928891</v>
      </c>
    </row>
    <row r="7" spans="1:3">
      <c r="A7" s="4" t="s">
        <v>39</v>
      </c>
      <c r="B7" s="5" t="n">
        <v>193187</v>
      </c>
      <c r="C7" s="5" t="n">
        <v>71617</v>
      </c>
    </row>
    <row r="8" spans="1:3">
      <c r="A8" s="4" t="s">
        <v>107</v>
      </c>
      <c r="B8" s="5" t="n">
        <v>30460</v>
      </c>
      <c r="C8" s="5" t="n">
        <v>32380</v>
      </c>
    </row>
    <row r="9" spans="1:3">
      <c r="A9" s="4" t="s">
        <v>76</v>
      </c>
      <c r="B9" s="5" t="n">
        <v>694</v>
      </c>
      <c r="C9" s="5" t="n">
        <v>-196696</v>
      </c>
    </row>
    <row r="10" spans="1:3">
      <c r="A10" s="4" t="s">
        <v>108</v>
      </c>
      <c r="B10" s="5" t="n">
        <v>16758</v>
      </c>
      <c r="C10" s="5" t="n">
        <v>-9147</v>
      </c>
    </row>
    <row r="11" spans="1:3">
      <c r="A11" s="4" t="s">
        <v>31</v>
      </c>
      <c r="B11" s="5" t="n">
        <v>-3052</v>
      </c>
      <c r="C11" s="5" t="n">
        <v>5442</v>
      </c>
    </row>
    <row r="12" spans="1:3">
      <c r="A12" s="4" t="s">
        <v>38</v>
      </c>
      <c r="B12" s="5" t="n">
        <v>0</v>
      </c>
      <c r="C12" s="5" t="n">
        <v>246</v>
      </c>
    </row>
    <row r="13" spans="1:3">
      <c r="A13" s="3" t="s">
        <v>109</v>
      </c>
    </row>
    <row r="14" spans="1:3">
      <c r="A14" s="4" t="s">
        <v>110</v>
      </c>
      <c r="B14" s="5" t="n">
        <v>-62020</v>
      </c>
      <c r="C14" s="5" t="n">
        <v>-5435</v>
      </c>
    </row>
    <row r="15" spans="1:3">
      <c r="A15" s="4" t="s">
        <v>111</v>
      </c>
      <c r="B15" s="5" t="n">
        <v>1912</v>
      </c>
      <c r="C15" s="5" t="n">
        <v>17687</v>
      </c>
    </row>
    <row r="16" spans="1:3">
      <c r="A16" s="4" t="s">
        <v>31</v>
      </c>
      <c r="B16" s="5" t="n">
        <v>-428</v>
      </c>
      <c r="C16" s="5" t="n">
        <v>1407</v>
      </c>
    </row>
    <row r="17" spans="1:3">
      <c r="A17" s="3" t="s">
        <v>112</v>
      </c>
    </row>
    <row r="18" spans="1:3">
      <c r="A18" s="4" t="s">
        <v>113</v>
      </c>
      <c r="B18" s="5" t="n">
        <v>28688</v>
      </c>
      <c r="C18" s="5" t="n">
        <v>132398</v>
      </c>
    </row>
    <row r="19" spans="1:3">
      <c r="A19" s="4" t="s">
        <v>66</v>
      </c>
      <c r="B19" s="5" t="n">
        <v>24736</v>
      </c>
      <c r="C19" s="5" t="n">
        <v>57578</v>
      </c>
    </row>
    <row r="20" spans="1:3">
      <c r="A20" s="4" t="s">
        <v>80</v>
      </c>
      <c r="B20" s="5" t="n">
        <v>20426</v>
      </c>
      <c r="C20" s="5" t="n">
        <v>-289627</v>
      </c>
    </row>
    <row r="21" spans="1:3">
      <c r="A21" s="4" t="s">
        <v>81</v>
      </c>
      <c r="B21" s="5" t="n">
        <v>-38613</v>
      </c>
      <c r="C21" s="5" t="n">
        <v>2460</v>
      </c>
    </row>
    <row r="22" spans="1:3">
      <c r="A22" s="4" t="s">
        <v>77</v>
      </c>
      <c r="B22" s="5" t="n">
        <v>-44677</v>
      </c>
      <c r="C22" s="5" t="n">
        <v>3946</v>
      </c>
    </row>
    <row r="23" spans="1:3">
      <c r="A23" s="4" t="s">
        <v>86</v>
      </c>
      <c r="B23" s="5" t="n">
        <v>-51251</v>
      </c>
      <c r="C23" s="5" t="n">
        <v>7992</v>
      </c>
    </row>
    <row r="24" spans="1:3">
      <c r="A24" s="4" t="s">
        <v>114</v>
      </c>
      <c r="B24" s="5" t="n">
        <v>-63324</v>
      </c>
      <c r="C24" s="5" t="n">
        <v>2228</v>
      </c>
    </row>
    <row r="25" spans="1:3">
      <c r="A25" s="4" t="s">
        <v>115</v>
      </c>
      <c r="B25" s="5" t="n">
        <v>898049</v>
      </c>
      <c r="C25" s="5" t="n">
        <v>291591</v>
      </c>
    </row>
    <row r="26" spans="1:3">
      <c r="A26" s="3" t="s">
        <v>116</v>
      </c>
    </row>
    <row r="27" spans="1:3">
      <c r="A27" s="4" t="s">
        <v>117</v>
      </c>
      <c r="B27" s="5" t="n">
        <v>-912227</v>
      </c>
      <c r="C27" s="5" t="n">
        <v>-547399</v>
      </c>
    </row>
    <row r="28" spans="1:3">
      <c r="A28" s="4" t="s">
        <v>118</v>
      </c>
      <c r="B28" s="5" t="n">
        <v>-34336</v>
      </c>
      <c r="C28" s="5" t="n">
        <v>-25792</v>
      </c>
    </row>
    <row r="29" spans="1:3">
      <c r="A29" s="4" t="s">
        <v>119</v>
      </c>
      <c r="B29" s="5" t="n">
        <v>46812</v>
      </c>
      <c r="C29" s="5" t="n">
        <v>6667</v>
      </c>
    </row>
    <row r="30" spans="1:3">
      <c r="A30" s="4" t="s">
        <v>120</v>
      </c>
      <c r="B30" s="5" t="n">
        <v>63324</v>
      </c>
      <c r="C30" s="5" t="n">
        <v>-2228</v>
      </c>
    </row>
    <row r="31" spans="1:3">
      <c r="A31" s="4" t="s">
        <v>121</v>
      </c>
      <c r="B31" s="5" t="n">
        <v>-836427</v>
      </c>
      <c r="C31" s="5" t="n">
        <v>-568752</v>
      </c>
    </row>
    <row r="32" spans="1:3">
      <c r="A32" s="3" t="s">
        <v>122</v>
      </c>
    </row>
    <row r="33" spans="1:3">
      <c r="A33" s="4" t="s">
        <v>123</v>
      </c>
      <c r="B33" s="5" t="n">
        <v>0</v>
      </c>
      <c r="C33" s="5" t="n">
        <v>-259718</v>
      </c>
    </row>
    <row r="34" spans="1:3">
      <c r="A34" s="4" t="s">
        <v>124</v>
      </c>
      <c r="B34" s="5" t="n">
        <v>0</v>
      </c>
      <c r="C34" s="5" t="n">
        <v>991097</v>
      </c>
    </row>
    <row r="35" spans="1:3">
      <c r="A35" s="4" t="s">
        <v>125</v>
      </c>
      <c r="B35" s="5" t="n">
        <v>0</v>
      </c>
      <c r="C35" s="5" t="n">
        <v>-400000</v>
      </c>
    </row>
    <row r="36" spans="1:3">
      <c r="A36" s="4" t="s">
        <v>126</v>
      </c>
      <c r="B36" s="5" t="n">
        <v>-96707</v>
      </c>
      <c r="C36" s="5" t="n">
        <v>-92170</v>
      </c>
    </row>
    <row r="37" spans="1:3">
      <c r="A37" s="4" t="s">
        <v>127</v>
      </c>
      <c r="B37" s="5" t="n">
        <v>-18628</v>
      </c>
      <c r="C37" s="5" t="n">
        <v>-12672</v>
      </c>
    </row>
    <row r="38" spans="1:3">
      <c r="A38" s="4" t="s">
        <v>128</v>
      </c>
      <c r="B38" s="5" t="n">
        <v>2356</v>
      </c>
      <c r="C38" s="5" t="n">
        <v>2688</v>
      </c>
    </row>
    <row r="39" spans="1:3">
      <c r="A39" s="4" t="s">
        <v>129</v>
      </c>
      <c r="B39" s="5" t="n">
        <v>0</v>
      </c>
      <c r="C39" s="5" t="n">
        <v>-1592</v>
      </c>
    </row>
    <row r="40" spans="1:3">
      <c r="A40" s="4" t="s">
        <v>130</v>
      </c>
      <c r="B40" s="5" t="n">
        <v>-1619</v>
      </c>
      <c r="C40" s="5" t="n">
        <v>-1569</v>
      </c>
    </row>
    <row r="41" spans="1:3">
      <c r="A41" s="4" t="s">
        <v>131</v>
      </c>
      <c r="B41" s="5" t="n">
        <v>-114598</v>
      </c>
      <c r="C41" s="5" t="n">
        <v>226064</v>
      </c>
    </row>
    <row r="42" spans="1:3">
      <c r="A42" s="4" t="s">
        <v>132</v>
      </c>
      <c r="B42" s="5" t="n">
        <v>-353</v>
      </c>
      <c r="C42" s="5" t="n">
        <v>1072</v>
      </c>
    </row>
    <row r="43" spans="1:3">
      <c r="A43" s="4" t="s">
        <v>133</v>
      </c>
      <c r="B43" s="5" t="n">
        <v>-53329</v>
      </c>
      <c r="C43" s="5" t="n">
        <v>-50025</v>
      </c>
    </row>
    <row r="44" spans="1:3">
      <c r="A44" s="4" t="s">
        <v>134</v>
      </c>
      <c r="B44" s="5" t="n">
        <v>1599895</v>
      </c>
      <c r="C44" s="5" t="n">
        <v>718506</v>
      </c>
    </row>
    <row r="45" spans="1:3">
      <c r="A45" s="4" t="s">
        <v>135</v>
      </c>
      <c r="B45" s="7" t="n">
        <v>1546566</v>
      </c>
      <c r="C45" s="7" t="n">
        <v>6684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2</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34:45Z</dcterms:created>
  <dcterms:modified xmlns:dcterms="http://purl.org/dc/terms/" xmlns:xsi="http://www.w3.org/2001/XMLSchema-instance" xsi:type="dcterms:W3CDTF">2017-05-08T16:34:45Z</dcterms:modified>
</cp:coreProperties>
</file>